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the Company and " sheetId="8" state="visible" r:id="rId8"/>
    <sheet xmlns:r="http://schemas.openxmlformats.org/officeDocument/2006/relationships" name="Cash and Cash Equivalents" sheetId="9" state="visible" r:id="rId9"/>
    <sheet xmlns:r="http://schemas.openxmlformats.org/officeDocument/2006/relationships" name="Use of Estimates" sheetId="10" state="visible" r:id="rId10"/>
    <sheet xmlns:r="http://schemas.openxmlformats.org/officeDocument/2006/relationships" name="Investments" sheetId="11" state="visible" r:id="rId11"/>
    <sheet xmlns:r="http://schemas.openxmlformats.org/officeDocument/2006/relationships" name="Revenue Recognition" sheetId="12" state="visible" r:id="rId12"/>
    <sheet xmlns:r="http://schemas.openxmlformats.org/officeDocument/2006/relationships" name="Financing Receivables" sheetId="13" state="visible" r:id="rId13"/>
    <sheet xmlns:r="http://schemas.openxmlformats.org/officeDocument/2006/relationships" name="Inventory" sheetId="14" state="visible" r:id="rId14"/>
    <sheet xmlns:r="http://schemas.openxmlformats.org/officeDocument/2006/relationships" name="Fixed Assets" sheetId="15" state="visible" r:id="rId15"/>
    <sheet xmlns:r="http://schemas.openxmlformats.org/officeDocument/2006/relationships" name="Intangible Assets and Goodwill"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Net Loss Per Share of Common St" sheetId="20" state="visible" r:id="rId20"/>
    <sheet xmlns:r="http://schemas.openxmlformats.org/officeDocument/2006/relationships" name="Revolving Credit Facility" sheetId="21" state="visible" r:id="rId21"/>
    <sheet xmlns:r="http://schemas.openxmlformats.org/officeDocument/2006/relationships" name="Accounts Payable and Accrued Ex" sheetId="22" state="visible" r:id="rId22"/>
    <sheet xmlns:r="http://schemas.openxmlformats.org/officeDocument/2006/relationships" name="Income Taxes" sheetId="23" state="visible" r:id="rId23"/>
    <sheet xmlns:r="http://schemas.openxmlformats.org/officeDocument/2006/relationships" name="Fair Value of Financial Instrum" sheetId="24" state="visible" r:id="rId24"/>
    <sheet xmlns:r="http://schemas.openxmlformats.org/officeDocument/2006/relationships" name="Concentration of Customers" sheetId="25" state="visible" r:id="rId25"/>
    <sheet xmlns:r="http://schemas.openxmlformats.org/officeDocument/2006/relationships" name="Wholly Owned Foreign Subsidiari" sheetId="26" state="visible" r:id="rId26"/>
    <sheet xmlns:r="http://schemas.openxmlformats.org/officeDocument/2006/relationships" name="Commitments and Contingencies" sheetId="27" state="visible" r:id="rId27"/>
    <sheet xmlns:r="http://schemas.openxmlformats.org/officeDocument/2006/relationships" name="Recent Accounting Pronouncement" sheetId="28" state="visible" r:id="rId28"/>
    <sheet xmlns:r="http://schemas.openxmlformats.org/officeDocument/2006/relationships" name="Investments (Tables)" sheetId="29" state="visible" r:id="rId29"/>
    <sheet xmlns:r="http://schemas.openxmlformats.org/officeDocument/2006/relationships" name="Revenue Recognition (Tables)" sheetId="30" state="visible" r:id="rId30"/>
    <sheet xmlns:r="http://schemas.openxmlformats.org/officeDocument/2006/relationships" name="Financing Receivables (Tables)" sheetId="31" state="visible" r:id="rId31"/>
    <sheet xmlns:r="http://schemas.openxmlformats.org/officeDocument/2006/relationships" name="Inventory (Tables)" sheetId="32" state="visible" r:id="rId32"/>
    <sheet xmlns:r="http://schemas.openxmlformats.org/officeDocument/2006/relationships" name="Fixed Assets (Tables)" sheetId="33" state="visible" r:id="rId33"/>
    <sheet xmlns:r="http://schemas.openxmlformats.org/officeDocument/2006/relationships" name="Intangible Assets and Goodwill " sheetId="34" state="visible" r:id="rId34"/>
    <sheet xmlns:r="http://schemas.openxmlformats.org/officeDocument/2006/relationships" name="Stock-based Compensation (Table" sheetId="35" state="visible" r:id="rId35"/>
    <sheet xmlns:r="http://schemas.openxmlformats.org/officeDocument/2006/relationships" name="Accumulated Other Comprehensi36" sheetId="36" state="visible" r:id="rId36"/>
    <sheet xmlns:r="http://schemas.openxmlformats.org/officeDocument/2006/relationships" name="Net Loss Per Share of Common 37" sheetId="37" state="visible" r:id="rId37"/>
    <sheet xmlns:r="http://schemas.openxmlformats.org/officeDocument/2006/relationships" name="Accounts Payable and Accrued 38" sheetId="38" state="visible" r:id="rId38"/>
    <sheet xmlns:r="http://schemas.openxmlformats.org/officeDocument/2006/relationships" name="Wholly Owned Foreign Subsidia39" sheetId="39" state="visible" r:id="rId39"/>
    <sheet xmlns:r="http://schemas.openxmlformats.org/officeDocument/2006/relationships" name="Description of Business and Liq" sheetId="40" state="visible" r:id="rId40"/>
    <sheet xmlns:r="http://schemas.openxmlformats.org/officeDocument/2006/relationships" name="Investments (Details Narrative)" sheetId="41" state="visible" r:id="rId41"/>
    <sheet xmlns:r="http://schemas.openxmlformats.org/officeDocument/2006/relationships" name="Investments - Schedule of Fair " sheetId="42" state="visible" r:id="rId42"/>
    <sheet xmlns:r="http://schemas.openxmlformats.org/officeDocument/2006/relationships" name="Investments - Schedule of Avail" sheetId="43" state="visible" r:id="rId43"/>
    <sheet xmlns:r="http://schemas.openxmlformats.org/officeDocument/2006/relationships" name="Revenue Recognition (Details Na" sheetId="44" state="visible" r:id="rId44"/>
    <sheet xmlns:r="http://schemas.openxmlformats.org/officeDocument/2006/relationships" name="Revenue Recognition - Schedule " sheetId="45" state="visible" r:id="rId45"/>
    <sheet xmlns:r="http://schemas.openxmlformats.org/officeDocument/2006/relationships" name="Financing Receivables (Details " sheetId="46" state="visible" r:id="rId46"/>
    <sheet xmlns:r="http://schemas.openxmlformats.org/officeDocument/2006/relationships" name="Financing Receivables - Schedul" sheetId="47" state="visible" r:id="rId47"/>
    <sheet xmlns:r="http://schemas.openxmlformats.org/officeDocument/2006/relationships" name="Inventories (Details Narrative)" sheetId="48" state="visible" r:id="rId48"/>
    <sheet xmlns:r="http://schemas.openxmlformats.org/officeDocument/2006/relationships" name="Inventories - Schedule of Inven" sheetId="49" state="visible" r:id="rId49"/>
    <sheet xmlns:r="http://schemas.openxmlformats.org/officeDocument/2006/relationships" name="Fixed Assets (Details Narrative" sheetId="50" state="visible" r:id="rId50"/>
    <sheet xmlns:r="http://schemas.openxmlformats.org/officeDocument/2006/relationships" name="Fixed Assets - Schedule of Fixe" sheetId="51" state="visible" r:id="rId51"/>
    <sheet xmlns:r="http://schemas.openxmlformats.org/officeDocument/2006/relationships" name="Intangible Assets and Goodwil52" sheetId="52" state="visible" r:id="rId52"/>
    <sheet xmlns:r="http://schemas.openxmlformats.org/officeDocument/2006/relationships" name="Intangible Assets and Goodwil53" sheetId="53" state="visible" r:id="rId53"/>
    <sheet xmlns:r="http://schemas.openxmlformats.org/officeDocument/2006/relationships" name="Intangible Assets and Goodwil54" sheetId="54" state="visible" r:id="rId54"/>
    <sheet xmlns:r="http://schemas.openxmlformats.org/officeDocument/2006/relationships" name="Stock-based Compensation (Detai" sheetId="55" state="visible" r:id="rId55"/>
    <sheet xmlns:r="http://schemas.openxmlformats.org/officeDocument/2006/relationships" name="Stock-based Compensation - Sche" sheetId="56" state="visible" r:id="rId56"/>
    <sheet xmlns:r="http://schemas.openxmlformats.org/officeDocument/2006/relationships" name="Stock-based Compensation - Sc57" sheetId="57" state="visible" r:id="rId57"/>
    <sheet xmlns:r="http://schemas.openxmlformats.org/officeDocument/2006/relationships" name="Stock-based Compensation - Sc58" sheetId="58" state="visible" r:id="rId58"/>
    <sheet xmlns:r="http://schemas.openxmlformats.org/officeDocument/2006/relationships" name="Stock-based Compensation - Sc59" sheetId="59" state="visible" r:id="rId59"/>
    <sheet xmlns:r="http://schemas.openxmlformats.org/officeDocument/2006/relationships" name="Stockholders' Equity (Details N"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Net Loss Per Share of Common 63" sheetId="63" state="visible" r:id="rId63"/>
    <sheet xmlns:r="http://schemas.openxmlformats.org/officeDocument/2006/relationships" name="Net Loss Per Share of Common 64" sheetId="64" state="visible" r:id="rId64"/>
    <sheet xmlns:r="http://schemas.openxmlformats.org/officeDocument/2006/relationships" name="Revolving Credit Facility (Deta" sheetId="65" state="visible" r:id="rId65"/>
    <sheet xmlns:r="http://schemas.openxmlformats.org/officeDocument/2006/relationships" name="Accounts Payable and Accrued 66" sheetId="66" state="visible" r:id="rId66"/>
    <sheet xmlns:r="http://schemas.openxmlformats.org/officeDocument/2006/relationships" name="Accounts Payable and Accrued 67" sheetId="67" state="visible" r:id="rId67"/>
    <sheet xmlns:r="http://schemas.openxmlformats.org/officeDocument/2006/relationships" name="Accounts Payable and Accrued 68" sheetId="68" state="visible" r:id="rId68"/>
    <sheet xmlns:r="http://schemas.openxmlformats.org/officeDocument/2006/relationships" name="Concentration of Customers (Det" sheetId="69" state="visible" r:id="rId69"/>
    <sheet xmlns:r="http://schemas.openxmlformats.org/officeDocument/2006/relationships" name="Wholly Owned Foreign Subsidia70" sheetId="70" state="visible" r:id="rId70"/>
    <sheet xmlns:r="http://schemas.openxmlformats.org/officeDocument/2006/relationships" name="Wholly Owned Foreign Subsidia71" sheetId="71" state="visible" r:id="rId71"/>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17</t>
  </si>
  <si>
    <t>May 11, 2017</t>
  </si>
  <si>
    <t>Document And Entity Information</t>
  </si>
  <si>
    <t>Entity Registrant Name</t>
  </si>
  <si>
    <t>ID SYSTEM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IDSY</t>
  </si>
  <si>
    <t>Document Fiscal Period Focus</t>
  </si>
  <si>
    <t>Q1</t>
  </si>
  <si>
    <t>Document Fiscal Year Focus</t>
  </si>
  <si>
    <t>Condensed Consolidated Balance Sheets - USD ($)</t>
  </si>
  <si>
    <t>Dec. 31, 2016</t>
  </si>
  <si>
    <t>Current assets:</t>
  </si>
  <si>
    <t>Cash and cash equivalents</t>
  </si>
  <si>
    <t>Restricted cash</t>
  </si>
  <si>
    <t>Investments - short term</t>
  </si>
  <si>
    <t>Accounts receivable, net of allowance for doubtful accounts of $341,000 and $257,000 in 2016 and 2017, respectively</t>
  </si>
  <si>
    <t>Financing receivables - current, net of allowance for doubtful accounts of $-0- in 2016 and 2017</t>
  </si>
  <si>
    <t>Inventory, net</t>
  </si>
  <si>
    <t>Deferred costs - current</t>
  </si>
  <si>
    <t>Prepaid expenses and other current assets</t>
  </si>
  <si>
    <t>Total current assets</t>
  </si>
  <si>
    <t>Investments - long term</t>
  </si>
  <si>
    <t>Financing receivables - less current portion</t>
  </si>
  <si>
    <t>Deferred costs - less current portion</t>
  </si>
  <si>
    <t>Fixed assets, net</t>
  </si>
  <si>
    <t>Goodwill</t>
  </si>
  <si>
    <t>Intangible assets, net</t>
  </si>
  <si>
    <t>Other assets</t>
  </si>
  <si>
    <t>Total assets</t>
  </si>
  <si>
    <t>Current liabilities:</t>
  </si>
  <si>
    <t>Short-term borrowings</t>
  </si>
  <si>
    <t>Accounts payable and accrued expenses</t>
  </si>
  <si>
    <t>Deferred revenue - current</t>
  </si>
  <si>
    <t>Total current liabilities</t>
  </si>
  <si>
    <t>Deferred rent</t>
  </si>
  <si>
    <t>Deferred revenue - less current portion</t>
  </si>
  <si>
    <t>Total liabilities</t>
  </si>
  <si>
    <t>Commitments and Contingencies (Note 20)</t>
  </si>
  <si>
    <t xml:space="preserve"> </t>
  </si>
  <si>
    <t>STOCKHOLDERS' EQUITY</t>
  </si>
  <si>
    <t>Preferred stock; authorized 5,000,000 shares, $0.01 par value; none issued</t>
  </si>
  <si>
    <t>Common stock; authorized 50,000,000 shares, $0.01 par value; 14,578,000 and 14,921,000 shares issued at December 31, 2016 and March 31, 2017, respectively; shares outstanding, 13,767,000 and 14,073,000 at December 31, 2016 and March 31, 2017, respectively</t>
  </si>
  <si>
    <t>Additional paid-in capital</t>
  </si>
  <si>
    <t>Accumulated deficit</t>
  </si>
  <si>
    <t>Accumulated other comprehensive loss</t>
  </si>
  <si>
    <t>Treasury stock; 811,000 and 848,000 common shares at cost at December 31, 2016 and March 31, 2017, respectively</t>
  </si>
  <si>
    <t>Total stockholders' equity</t>
  </si>
  <si>
    <t>Total liabilities and stockholders' equity</t>
  </si>
  <si>
    <t>Condensed Consolidated Balance Sheets (Parenthetical) - USD ($)</t>
  </si>
  <si>
    <t>Balance Sheets Parenthetical [Abstract]</t>
  </si>
  <si>
    <t>Allowance for doubtful accounts receivable</t>
  </si>
  <si>
    <t>Allowance for doubtful accounts financial receivables current</t>
  </si>
  <si>
    <t>Preferred stock, shares authorized</t>
  </si>
  <si>
    <t>Preferred stock, par value</t>
  </si>
  <si>
    <t>Preferred stock, shares issued</t>
  </si>
  <si>
    <t>Common stock, shares authorized</t>
  </si>
  <si>
    <t>Common stock, par value</t>
  </si>
  <si>
    <t>Common stock, shares issued</t>
  </si>
  <si>
    <t>Common stock, shares outstanding</t>
  </si>
  <si>
    <t>Treasury stock, shares</t>
  </si>
  <si>
    <t>Condensed Consolidated Statements of Operations (Unaudited) - USD ($)</t>
  </si>
  <si>
    <t>Mar. 31, 2016</t>
  </si>
  <si>
    <t>Revenue:</t>
  </si>
  <si>
    <t>Products</t>
  </si>
  <si>
    <t>Services</t>
  </si>
  <si>
    <t>Revenue, Net, Total</t>
  </si>
  <si>
    <t>Cost of revenue:</t>
  </si>
  <si>
    <t>Cost of products</t>
  </si>
  <si>
    <t>Cost of services</t>
  </si>
  <si>
    <t>Cost of Goods and Services Sold, Total</t>
  </si>
  <si>
    <t>Gross profit</t>
  </si>
  <si>
    <t>Operating expenses:</t>
  </si>
  <si>
    <t>Selling, general and administrative expenses</t>
  </si>
  <si>
    <t>Research and development expenses</t>
  </si>
  <si>
    <t>Operating Expenses, Total</t>
  </si>
  <si>
    <t>Loss from operations</t>
  </si>
  <si>
    <t>Interest income</t>
  </si>
  <si>
    <t>Interest expense</t>
  </si>
  <si>
    <t>Other income, net</t>
  </si>
  <si>
    <t>Net loss</t>
  </si>
  <si>
    <t>Net loss per share - basic and diluted</t>
  </si>
  <si>
    <t>Weighted average common shares outstanding - basic and diluted</t>
  </si>
  <si>
    <t>Condensed Consolidated Statements of Comprehensive Loss (Unaudited) - USD ($)</t>
  </si>
  <si>
    <t>Statement of Comprehensive Income [Abstract]</t>
  </si>
  <si>
    <t>Other comprehensive (loss) income:</t>
  </si>
  <si>
    <t>Unrealized gain on investments</t>
  </si>
  <si>
    <t>Reclassification of net realized investment losses (gains) included in net loss</t>
  </si>
  <si>
    <t>Foreign currency translation adjustment</t>
  </si>
  <si>
    <t>Total other comprehensive (loss) income</t>
  </si>
  <si>
    <t>Comprehensive loss</t>
  </si>
  <si>
    <t>Condensed Consolidated Statement of Changes in Stockholders' Equity (Unaudited) - 3 months ended Mar. 31, 2017 - USD ($)</t>
  </si>
  <si>
    <t>Common Stock [Member]</t>
  </si>
  <si>
    <t>Additional Paid-In Capital [Member]</t>
  </si>
  <si>
    <t>Accumulated Deficit [Member]</t>
  </si>
  <si>
    <t>Accumulated Other Comprehensive (Loss) Income [Member]</t>
  </si>
  <si>
    <t>Treasury Stock [Member]</t>
  </si>
  <si>
    <t>Total</t>
  </si>
  <si>
    <t>Balance at Dec. 31, 2016</t>
  </si>
  <si>
    <t>Balance, shares at Dec. 31, 2016</t>
  </si>
  <si>
    <t>Shares issued pursuant to exercise of stock options</t>
  </si>
  <si>
    <t>Shares issued pursuant to exercise of stock options, shares</t>
  </si>
  <si>
    <t>Issuance of restricted stock</t>
  </si>
  <si>
    <t>Issuance of restricted stock, shares</t>
  </si>
  <si>
    <t>Shares withheld pursuant to exercise of stock options and restricted stock</t>
  </si>
  <si>
    <t>Forfeiture of restricted shares</t>
  </si>
  <si>
    <t>Forfeiture of restricted shares, shares</t>
  </si>
  <si>
    <t>Stock based compensation - restricted stock</t>
  </si>
  <si>
    <t>Stock based compensation - options and performance shares</t>
  </si>
  <si>
    <t>Balance at Mar. 31, 2017</t>
  </si>
  <si>
    <t>Balance, shares at Mar. 31, 2017</t>
  </si>
  <si>
    <t>Condensed Consolidated Statements of Cash Flows (Unaudited) - USD ($)</t>
  </si>
  <si>
    <t>Cash flows from operating activities:</t>
  </si>
  <si>
    <t>Adjustments to reconcile net loss to cash used in operating activities:</t>
  </si>
  <si>
    <t>Bad debt (recovery) expense</t>
  </si>
  <si>
    <t>Stock-based compensation expense</t>
  </si>
  <si>
    <t>Depreciation and amortization</t>
  </si>
  <si>
    <t>Inventory reserve</t>
  </si>
  <si>
    <t>Other non-cash items</t>
  </si>
  <si>
    <t>Changes in:</t>
  </si>
  <si>
    <t>Accounts receivable</t>
  </si>
  <si>
    <t>Financing receivables</t>
  </si>
  <si>
    <t>Inventory</t>
  </si>
  <si>
    <t>Prepaid expenses and other assets</t>
  </si>
  <si>
    <t>Deferred costs</t>
  </si>
  <si>
    <t>Deferred revenue</t>
  </si>
  <si>
    <t>Net cash (used in) provided by operating activities</t>
  </si>
  <si>
    <t>Cash flows from investing activities:</t>
  </si>
  <si>
    <t>Capital expenditures</t>
  </si>
  <si>
    <t>Purchase of investments</t>
  </si>
  <si>
    <t>Proceeds from the sale and maturities of investments</t>
  </si>
  <si>
    <t>Net cash used in investing activities</t>
  </si>
  <si>
    <t>Cash flows from financing activities:</t>
  </si>
  <si>
    <t>Borrowings under revolving credit facility</t>
  </si>
  <si>
    <t>Repayments under revolving credit facility</t>
  </si>
  <si>
    <t>Proceeds from exercise of stock options</t>
  </si>
  <si>
    <t>Net cash provided by (used in) financing activities</t>
  </si>
  <si>
    <t>Effect of foreign exchange rate changes on cash and cash equivalents</t>
  </si>
  <si>
    <t>Net (decrease) increase in cash and cash equivalents</t>
  </si>
  <si>
    <t>Cash and cash equivalents - beginning of period</t>
  </si>
  <si>
    <t>Cash and cash equivalents - end of period</t>
  </si>
  <si>
    <t>Cash paid for:</t>
  </si>
  <si>
    <t>Taxes</t>
  </si>
  <si>
    <t>Interest</t>
  </si>
  <si>
    <t>Noncash investing and financing activities:</t>
  </si>
  <si>
    <t>Value of shares withheld pursuant to stock issuance</t>
  </si>
  <si>
    <t>Description of the Company and Basis of Presentation</t>
  </si>
  <si>
    <t>Accounting Policies [Abstract]</t>
  </si>
  <si>
    <t>NOTE 1 - DESCRIPTION OF THE COMPANY
AND BASIS OF PRESENTATION Description of the Company I.D. Systems, Inc. and its subsidiaries
(collectively, the “Company,” “we,” “our” or “us”) develop, market and sell wireless
machine-to-machine (“M2M”) solutions for managing and securing high-value enterprise assets. These assets include industrial
vehicles, such as forklifts, airport ground support equipment, rental vehicles and transportation assets, such as dry van trailers,
refrigerated trailers, railcars and containers. The Company’s patented wireless asset management system addresses the needs
of organizations to control, track, monitor and analyze their assets. Our cloud-based software application called I.D. Systems
Analytics (“Analytics”) is designed to provide a single, integrated view of asset activity across multiple locations,
generating enterprise-wide benchmarks and peer-industry comparisons to provide an even deeper layer of insights into asset operations.
Analytics determines key performance indicators (“KPIs”) relating to the performance of managed assets. The Company’s
solutions enable customers to achieve tangible economic benefits by making timely, informed decisions that increase the safety,
security, revenue, productivity and efficiency of their operations. The Company outsources its hardware manufacturing operations
to contract manufacturers. I.D. Systems, Inc. was incorporated
in Delaware in 1993 and commenced operations in January 1994. Basis of Presentation and Liquidity The unaudited interim condensed consolidated
financial statements include the accounts of I.D. Systems, Inc. and its wholly owned subsidiaries, Asset Intelligence, LLC (“AI”),
I.D. Systems GmbH (“IDS GmbH”) and I.D. Systems (UK) Ltd (formerly Didbox Ltd.) (“IDS Ltd”) (collectively
referred to as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the Company as of March 31, 2017, the
consolidated results of its operations for the three-month periods ended March 31, 2016 and 2017, the consolidated change in stockholders’
equity for the three-month period ended March 31, 2017 and the consolidated cash flows for the three-month periods ended March
31, 2016 and 2017. The results of operations for the three-month period ended March 31, 2017 are not necessarily indicative of
the operating results for the full year. These financial statements should be read in conjunction with the audited consolidated
financial statements and related disclosures for the year ended December 31, 2016 included in the Company’s Annual Report
on Form 10-K for the year then ended. As of March 31, 2017, we had cash (including
restricted cash), cash equivalents and marketable securities of $8.6 million and working capital of $10.2 million. The Company’s
primary sources of cash are cash flows from operating activities and the Company’s holdings of cash, cash equivalents and
investments and available borrowing capacity under our revolving credit facility. To date, the Company has not generated sufficient
cash flows solely from operating activities, although we had positive cash flows in the current quarter, to fund its operations. We believe our available working capital,
anticipated level of future revenues from the direct sales strategy which focuses on large enterprise customers, expected cost
savings from expense reduction initiatives implemented in the fourth quarter of 2016, the expected cash flows from operations and
available borrowings under the revolving credit facility will provide sufficient funds to cover our capital requirements for at
least the next twelve months.</t>
  </si>
  <si>
    <t>Cash and Cash Equivalents</t>
  </si>
  <si>
    <t>Cash and Cash Equivalents [Abstract]</t>
  </si>
  <si>
    <t>NOTE 2 - CASH AND CASH EQUIVALENTS The Company considers all highly liquid
debt instruments purchased with an original maturity of three months or less to be cash equivalents unless they are legally or
contractually restricted. The Company’s cash and cash equivalent balances exceed Federal Deposit Insurance Corporation (FDIC)
limits.</t>
  </si>
  <si>
    <t>Use of Estimates</t>
  </si>
  <si>
    <t>Use Of Estimates</t>
  </si>
  <si>
    <t>NOTE 3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stock-based compensation arrangements, measurements
of fair value, realization of deferred tax assets, the impairment of tangible and intangible assets, inventory reserves, allowance
for doubtful accounts, warranty reserves and deferred revenue and costs. Actual results could differ from those estimates.</t>
  </si>
  <si>
    <t>Investments</t>
  </si>
  <si>
    <t>Investments, Fair Value Disclosure [Abstract]</t>
  </si>
  <si>
    <t>NOTE 4 - INVESTMENTS The Company’s investments include
debt securities, U.S. Treasury Notes, government and state agency bonds and corporate bonds, which are classified as either available
for sale, held to maturity or trading, depending on management’s investment intentions relating to these securities. As of
December 31, 2016 and March 31, 2017, all of the Company’s investments are classified as available for sale. Available for
sale securities are measured at fair value based on quoted market values of the securities, with the unrealized gain and (losses)
reported as comprehensive income or (loss). For the three-month periods ended March 31, 2016 and 2017, the Company reported unrealized
gains of $15,000 and $4,000, respectively, on available for sale securities in total comprehensive loss. Realized gains and losses
from the sale of available for sale securities are determined on a specific-identification basis. The Company has classified as
short-term those securities that mature within one year and common stock. All other securities are classified as long-term. The following table summarizes the estimated
fair value of investment in debt securities designated as available for sale classified by the contractual maturity date of the
security as of March 31, 2017:
Fair Value
Due within one year $ 136,000
Due one year through three years 1,328,000
Due after three years 139,000
$ 1,603,000 The cost, gross unrealized gains (losses)
and fair value of available for sale securities by major security types as of December 31, 2016 and March 31, 2017 are as follows:
Unrealized Unrealized Fair
March 31, 2017 (Unaudited) Cost Gain Loss Value
Investments - short term
Available for sale
U.S. Treasury Notes $ 41,000 - - $ 41,000
Government agency bonds 50,000 - - 50,000
Corporate bonds and commercial paper 45,000 - - 45,000
Total investments - short term 136,000 - - 136,000
Investments - long term
Available for sale
U.S. Treasury Notes 1,017,000 - (4,000 ) 1,013,000
Government agency bonds 100,000 - (1,000 ) 99,000
Corporate bonds and commercial paper 357,000 - (2,000 ) 355,000
Total investments - long term 1,474,000 - (7,000 ) 1,467,000
Total investments $ 1,610,000 $ - $ (7,000 ) $ 1,603,000
Unrealized Unrealized Fair
December 31, 2016 Cost Gain Loss Value
Investments - short term
Available for sale
U.S. Treasury Notes $ 40,000 - - $ 40,000
Government agency bonds 50,000 - - 50,000
Corporate bonds and commercial paper 25,000 - - 25,000
Total investments - short term 115,000 - - 115,000
Investments - long term
Available for sale
U.S. Treasury Notes 1,027,000 - (7,000 ) 1,020,000
Government agency bonds 100,000 - (1,000 ) 99,000
Corporate bonds and commercial paper 383,000 - (3,000 ) 380,000
Total investments - long term 1,510,000 - (11,000 ) 1,499,000
Total investments $ 1,625,000 $ - $ (11,000 ) $ 1,614,000 The Company utilizes a fair value hierarchy
that prioritizes the inputs to valuation techniques used to measure fair value into three broad levels. The following is a brief
description of those levels:
● Level 1: Unadjusted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estimates of market participants’ assumptions. As of December 31, 2016 and March 31,
2017, all of the Company’s investments are classified as Level 1 fair value measurements.</t>
  </si>
  <si>
    <t>Revenue Recognition</t>
  </si>
  <si>
    <t>Deferred Revenue Disclosure [Abstract]</t>
  </si>
  <si>
    <t xml:space="preserve">NOTE 5 - REVENUE RECOGNITION The Company’s revenue is derived
from: (i) sales of our industrial and rental fleet wireless asset management systems and services, which includes training and
technical support; (ii) sales of our transportation asset management systems and spare parts sold to customers (for which title
transfers on the date of customer receipt) and from the related communication services under contracts that generally provide for
service over periods ranging from one to five years; (iii) post-contract maintenance, hosting and support agreements; and (iv)
periodically, leasing arrangements. Amounts invoiced to customers which are not recognized as revenue are classified as deferred
revenue, and classified as short-term or long-term based upon the terms of future services to be delivered. Our industrial and rental fleet wireless
asset management systems consist of on-asset hardware, communication infrastructure, software, and hosting infrastructure. Revenue
derived from the sale of our industrial and rental fleet wireless asset management systems is allocated to each element based upon
vendor specific objective evidence (VSOE) of the fair value of the element. VSOE of the fair value is based upon the price charged
when the element is sold separately. Revenue is recognized as each element is earned based on the selling price of each element
based on VSOE, and when there are no undelivered elements that are essential to the functionality of the delivered elements. The
Company’s system is typically implemented by the customer or a third party and, as a result, revenue is recognized when title
and risk of loss passes to the customer, which usually is upon delivery of the system, persuasive evidence of an arrangement exists,
sales price is fixed and determinable, collectability is reasonably assured and contractual obligations have been satisfied. In
some instances, we are also responsible for providing installation services. The additional installation services, which could
be performed by third parties, are considered another element in a multi-element deliverable and revenue for installation services
is recognized at the time the installation is provided. Training and technical support revenue are recognized at time of performance. The Company recognizes revenues from
the sale of remote transportation asset management systems and spare parts when persuasive evidence of an arrangement exists, delivery
has occurred, the price is fixed or determinable, and collectability is reasonably assured. These criteria include requirements
that the delivery of future products or services under the arrangement is not required for the delivered items to serve their intended
purpose. The Company has determined that the revenue derived from the sale of transportation asset management systems does not
have stand-alone value to the customer separate from the communication services provided and, therefore, the arrangements constitute
a single unit of accounting. Under the applicable accounting guidance, all of the Company’s billings for equipment and the
related cost are deferred, recorded, and classified as a current and long-term liability and a current and long-term asset, respectively.
Deferred revenue and cost are recognized over the service contract life, beginning at the time that a customer acknowledges acceptance
of the equipment and service. The customer service contracts typically range from one to five years. The Company amortized and
recognized $1,404,000 and $1,522,000 of deferred equipment revenue during the three-month periods ended March 31, 2016 and 2017,
respectively. The service revenue for our remote asset
monitoring equipment relates to charges for monthly messaging usage and value-added features charges. The usage fee is a monthly
fixed charge based on the expected utilization according to the rate plan chosen by the customer. Service revenue generally commences
upon equipment installation and customer acceptance, and is recognized over the period such services are provided. Revenue from remote asset monitoring
equipment activation fees is deferred and amortized over the life of the contract. Spare parts sales are reflected in product
revenues and recognized on the date of customer receipt of the part. The Company also derives revenue under
leasing arrangements. Such arrangements provide for monthly payments covering the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 also enters into post-contract
maintenance, hosting and support agreements for its wireless asset management systems. Revenue is recognized ratably over the service
period and the cost of providing these services is expensed as incurred. Deferred revenue also includes prepayment of extended
maintenance, hosting and support contracts. Under certain customer contracts, the
Company invoices progress billings once certain milestones are met. The milestone terms vary by customer and can include the receipt
of the customer purchase order, delivery, installation and launch. As the systems are delivered, and services are performed, and
all of the criteria for revenue recognition are satisfied, the Company recognizes revenue. If the amount of revenue recognized
for financial reporting purposes is greater than the amount invoiced, an unbilled receivable is recorded. If the amount invoiced
is greater than the amount of revenue recognized for financial reporting purposes, deferred revenue is recorded. As of December
31, 2016 and March 31, 2017, unbilled receivables were $-0-. Sales taxes collected from customers
and remitted to governmental authorities are accounted for on a net basis and therefore are excluded from revenues in the Condensed
Consolidated Statements of Operations. In April 2015, the Company entered into
a development project with Avis Budget Car Rental, LLC (“ABCR”), a subsidiary of Avis Budget Group (“Avis”).
The Company recognized milestone revenue of $255,000 for the three-month period ended March 31, 2016 from the completion of milestones
in accordance with the milestone method of revenue recognition. Milestone payments are recognized as revenue upon achievement of
the milestone only if the following conditions are met: (i) there is substantive uncertainty at the date of entering into the arrangement
that the milestone would be achieved; (ii) the milestone is commensurate with either the vendor’s performance to achieve
the milestone or the enhancement of the value of the delivered item by the vendor; (iii) the milestone relates solely to past performance;
and (iv) the milestone is reasonable in relation to the effort expended to achieve the milestone. This development project was
completed during 2016. On March 18, 2017 (the “SOW#4
Effective Date”), the Company entered into a statement of work (the “SOW#4”) with ABCR for the Company’s
cellular-enabled rental fleet car management system (the “System”). The SOW#4 provides for a period of exclusivity
commencing on the SOW#4 Effective Date and ending fourteen months after the SOW#4 Effective Date, which may be extended in six-month
increments by Avis under certain conditions. Avis has the right to cancel or accept the System and pay a lower price if the System
cannot retrieve the necessary vehicle data from twenty-five makes and models six months after the SOW#4 Effective Date. Pursuant to the SOW#4, the Company will
also provide ABCR with services for ongoing maintenance and support of the System (“Maintenance Services”) for an initial
period of sixty months from installation of the equipment. ABCR has the option to renew such period for an additional twelve months
upon its expiry, and then after such 12-month period, ABCR can purchase additional Maintenance Services on a month-to-month basis
(during which ABCR can terminate the Maintenance Services) for up to forty-eight additional months. ABCR has agreed to pay approximately
$21,270,000 to the Company for the System and maintenance and support services which cover 50,000 units. ABCR has an option to
purchase additional units. Under the terms of the SOW#4, the Company is entitled to an upfront payment of $3,290,000, which is
comprised of a $2,000,000 initial payment for the units to be delivered, $902,000 for development of additional system enhancements
and $388,000 for production readiness development. The Company invoiced the upfront payment which is included in accounts receivable
and current deferred revenue at March 31, 2017. If ABCR exercises its right to terminate the agreement if the System is not able
to retrieve the necessary vehicle date from twenty-five makes and models six months after the SOW#4 Effective Date, approximately
$1,785,000 of the upfront payment for the units would be refundable. There was $-0- revenue recognized for SOW#4 during the three-month
period ended March 31, 2017. The SOW#4 may be terminated by ABCR
for cause (which is generally the Company’s material breach of its obligations under the SOW#4), for convenience (subject
to a termination fee), upon a material adverse change to the Company, or for intellectual property infringement. The Company does
not have the right to unilaterally terminate the SOW#4. In the event that ABCR terminates the SOW#4, then ABCR would be liable
to the Company for the net present value of all future remaining charges under the SOW#4 at a negotiated discount rate per annum,
with the payment due on the effective date of termination. Deferred revenue consists of the following:
December 31, 2016 March 31, 2017
(Unaudited)
Deferred activation fees $ 385,000 $ 384,000
Deferred revenue 230,000 3,384,000
Deferred maintenance and hosting revenue 3,049,000 2,914,000
Deferred remote asset management product revenue 13,599,000 13,486,000
17,263,000 20,168,000
Less: Current portion 7,197,000 11,095,000
Deferred revenue - less current portion $ 10,066,000 $ 9,073,000 </t>
  </si>
  <si>
    <t>Financing Receivables</t>
  </si>
  <si>
    <t>Receivables [Abstract]</t>
  </si>
  <si>
    <t>NOTE 6 - FINANCING RECEIVABLES Financing receivables consists of sales-type
lease receivables from the sale of the Company’s products and services. The present value of net investment in sales-type
lease receivable is principally for three- to five-year leases of the Company’s products and is reflected net of unearned
income of $293,000 and $249,000 at December 31, 2016 and March 31, 2017, respectively, at a weighted-average discount rate of 5%. Scheduled maturities of sales-type lease
minimum lease payments outstanding as of March 31, 2017 are as follows:
Year ending December 31:
April - December 2017 $ 1,300,000
2018 1,264,000
2019 701,000
2020 443,000
2021 126,000
Thereafter 5,000
3,839,000
Less: Current portion 1,738,000
Sales-type lease receivable - less current portion $ 2,101,000 The allowance for doubtful accounts
represents the Company’s best estimate of the amount of credit losses in the Company’s existing sales-type lease receivables.
The allowance for doubtful accounts is determined on an individual lease basis if it is probable that the Company will not collect
all principal and interest contractually due. The Company considers its customers’ financial condition and historical payment
patterns in determining the customers’ probability of default. The impairment is measured based on the present value of expected
future cash flows discounted at the lease’s effective interest rate. There were no impairment losses recognized for the three-month-periods
ended March 31, 2016 and 2017. The Company does not accrue interest when a lease is considered impaired. When the ultimate collectability
of the principal balance of the impaired lease is in doubt, all cash receipts on impaired leases are applied to reduce the principal
amount of such leases until the principal has been recovered and are recognized as interest income thereafter. Impairment losses
are charged against the allowance and increases in the allowance are charged to bad debt expense. Leases are written off against
the allowance when all possible means of collection have been exhausted and the potential for recovery is considered remote. The
Company resumes accrual of interest when it is probable that the Company will collect the remaining principal and interest of an
impaired lease. Leases become past due based on how recently payments have been received.</t>
  </si>
  <si>
    <t>Inventory Disclosure [Abstract]</t>
  </si>
  <si>
    <t xml:space="preserve">NOTE 7 - INVENTORY Inventory, which primarily consists
of finished goods and components used in the Company’s products, is stated at the lower of cost or market using the first-in
first-out (FIFO) method. Inventory is shown net of a valuation reserve of $208,000 at December 31, 2016, and $181,000 at March
31, 2017. Inventories consist of the following:
December 31, 2016 March 31, 2017
(Unaudited)
Components $ 1,183,000 $ 1,083,000
Finished goods 2,737,000 2,013,000
$ 3,920,000 $ 3,096,000 </t>
  </si>
  <si>
    <t>Fixed Assets</t>
  </si>
  <si>
    <t>Property, Plant and Equipment [Abstract]</t>
  </si>
  <si>
    <t>NOTE 8 - FIXED ASSETS Fixed assets are stated at cost, less
accumulated depreciation and amortization, and are summarized as follows:
December 31, 2016 March 31, 2017
(Unaudited)
Equipment $ 1,678,000 $ 914,000
Computer software and website development 5,874,000 5,555,000
Computer hardware 2,761,000 2,410,000
Furniture and fixtures 401,000 401,000
Automobiles 60,000 60,000
Leasehold improvements 181,000 181,000
10,955,000 9,521,000
Accumulated depreciation and amortization (7,880,000 ) (6,500,000 )
$ 3,075,000 $ 3,021,000 As of December 31, 2016 and March 31,
2017, the Company had expenditures of approximately $1,919,000 and $856,000, respectively, for computer software and website development
which had not been placed in service. Depreciation expense is not recorded for such assets until they are placed in service. Depreciation and amortization expense
for the three-month periods ended March 31, 2016 and 2017 was $143,000 and $126,000, respectively. This includes amortization of
costs associated with computer software and website development for the three-month periods ended March 31, 2016 and 2017 of $43,000
and $36,000, respectively. The Company capitalizes in fixed assets
the costs of software development and website development. Specifically, the assets comprise an implementation of Enterprise Resource
Planning (ERP) software, enhancements to the VeriWise TM</t>
  </si>
  <si>
    <t>Intangible Assets and Goodwill</t>
  </si>
  <si>
    <t>Goodwill and Intangible Assets Disclosure [Abstract]</t>
  </si>
  <si>
    <t>NOTE 9 - INTANGIBLE ASSETS AND GOODWILL The following table summarizes identifiable
intangible assets of the Company, which include identifiable intangible assets from the acquisition of IDS Ltd, PowerKey (the industrial
vehicle monitoring products division of International Electronics, Inc. acquired by the Company in 2008) and AI as of December
31, 2016 and March 31, 2017:
March 31, 2017
Useful Lives (In Years)
Gross Carrying Amount
Accumulated Amortization
Net Carrying Amount
Amortized:
Patents 11 $ 1,489,000 $ (981,000 ) $ 508,000
Unamortized:
Customer list 104,000 - 104,000
Trademark and Tradename 61,000 - 61,000
165,000 - 165,000
Total $ 1,654,000 $ (981,000 ) $ 673,000
December 31, 2016
Useful Lives (In Years)
Gross Carrying Amount
Accumulated Amortization
Net Carrying Amount
Amortized:
Patents 11 $ 1,489,000 $ (948,000 ) $ 541,000
Unamortized:
Customer list 104,000 - 104,000
Trademark and Tradename 61,000 - 61,000
165,000 - 165,000
Total $ 1,654,000 $ (948,000 ) $ 706,000 Amortization expense for the three-month
periods ended March 31, 2016 and 2017 was $34,000 and $33,000, respectively. Estimated future amortization expense for each of
the five succeeding fiscal years for these intangible assets is as follows:
Year ending December 31:
April - December 2017 $ 103,000
2018 135,000
2019 135,000
2020 135,000 There have been no changes in the carrying
amount of goodwill from January 1, 2017 to March 31, 2017.</t>
  </si>
  <si>
    <t>Stock-based Compensation</t>
  </si>
  <si>
    <t>Disclosure of Compensation Related Costs, Share-based Payments [Abstract]</t>
  </si>
  <si>
    <t>NOTE 10 - STOCK-BASED COMPENSATION Stock Option Plans The Company adopted the 1999 Stock Option
Plan, pursuant to which the Company had the right to grant stock awards and options to purchase up to 2,813,000 shares of common
stock. The 1999 Stock Option Plan expired during 2009 and the Company cannot issue additional options under this plan. The Company adopted the 2007 Equity
Compensation Plan, pursuant to which, as amended, the Company may grant options to purchase up to an aggregate of 2,500,000 shares
of common stock. There were 38,000 shares available for future issuance under the 2007 Equity Compensation Plan at March 31, 2017.
The Company also adopted the 2009 Non-Employee Director Equity Compensation Plan, pursuant to which, as amended, the Company may
grant options to purchase up to an aggregate of 600,000 shares of common stock. There were 14,000 shares available for future issuance
under the 2009 Non-Employee Director Equity Compensation Plan at March 31, 2017. In June 2015, the Company adopted the 2015 Equity
Compensation Plan (the “2015 Plan”) pursuant to which the Company may grant stock options, restricted stock and other
equity-based awards with respect to up to an aggregate of 1,200,000 shares of common stock. There were 317,000 shares available
for future issuance under the 2015 Plan at March 31, 2017. The plans are administered by the Compensation Committee of the Company’s
Board of Directors, which has the authority to determine, among other things, the term during which an option may be exercised
(not more than 10 years), the exercise price of an option and the vesting provisions. The Company recognizes all employee
share-based payments in the statement of operations as an operating expense, based on their fair values on the applicable grant
date. As a result, the Company recorded stock-based compensation expense of $78,000 and $90,000, respectively, for the three-month
periods ended March 31, 2016 and 2017, in connection with awards made under the stock option plans. The following table summarizes the activity
relating to the Company’s stock options for the three-month period ended March 31, 2017:
Weighted-
Weighted- Average
Average Remaining Aggregate
Exercise Contractual Intrinsic
Options Price Term Value
Outstanding at beginning of year 1,243,000 $ 5.08
Granted 349,000 6.0
Exercised (248,000 ) 4.69
Forfeited or expired (21,000 ) 8.51
Outstanding at end of period 1,323,000 $ 5.34 7 years $ 1,367,000
Exercisable at end of period 573,000 $ 5.10 4 years $ 765,000 The fair value of each option grant
on the date of grant is estimated using the Black-Scholes option-pricing model reflecting the following weighted-average assumptions:
March 31,
2016 2017
Expected volatility 45.5 % 42.4 %
Expected life of options (in years) 4 4
Risk free interest rate 1.2 1.7
Dividend yield 0 % 0 %
Weighted average fair value of options granted during the period $ 1.60 $ 2.11 Expected volatility is based on historical
volatility of the Company’s common stock and the expected life of options is based on historical data with respect to employee
exercise periods. The fair value of options vested during
the three-month periods ended March 31, 2016 and 2017 was $8,000 and $32,000, respectively. The total intrinsic value of options
exercised during the three-month periods ended March 31, 2016 and 2017 was $-0- and $337,000, respectively. As of March 31, 2017, there was approximately
$1,278,000 of unrecognized compensation cost related to non-vested options granted under the Company’s stock option plans.
That cost is expected to be recognized over a weighted-average period of 3.46 years. The Company estimates forfeitures at
the time of valuation and reduces expense ratably over the vesting period. This estimate is adjusted periodically based on the
extent to which actual forfeitures differ, or are expected to differ, from the previous estimate. Restricted Stock The Company grants restricted stock
to employees, whereby the employees are contractually restricted from transferring the shares until they are vested. The stock
is unvested stock at the time of grant and, upon vesting, there are no contractual restrictions on the stock. The fair value of
each share is based on the Company’s closing stock price on the date of the grant. A summary of all non-vested restricted
stock for three-month period ended March 31, 2017 is as follows:
Weighted-
Number of Average
Non-vested Grant Date
Shares Fair Value
Restricted stock, non-vested, beginning of year 392,000 $ 5.45
Granted 145,000 6.00
Vested (17,000 ) 4.86
Forfeited (7,000 ) 5.69
Restricted stock, non-vested, end of period 513,000 $ 5.62 The Company recorded stock-based compensation
expense of $331,000 and $443,000, respectively, for the three-month periods ended March 31, 2016 and 2017, in connection with restricted
stock grants. As of March 31, 2017, there was $2,283,000 of total unrecognized compensation cost related to non-vested shares.
That cost is expected to be recognized over a weighted-average period of 2.41 years. Performance Shares In January 2016, the Company granted
performance shares to employees pursuant to the 2015 Plan. The shares are unvested at the time of grant and, upon vesting, there
are no contractual restrictions on the shares. The vesting of the shares is subject to the achievement of performance goals during
a two-year period from the date of issuance, with the ability to achieve prorated vesting of the shares during interim annual measurement
periods. If the performance goals are not met, the performance shares will not vest and will automatically be returned to the plan.
If the performance goals are met, then the shares will be issued to the employees. The fair value of each share is based on the
Company’s closing stock price on the date of the grant. A summary of all non-vested performance shares for the three-month
period ended March 31, 2017 is as follows:
Weighted-
Number of Average
Non-vested Grant Date
Shares Fair Value
Performance shares, non-vested, beginning of year 261,000 $ 4.07
Granted - -
Vested (98,000 ) 4.07
Forfeited (44,000 ) 4.07
Performance shares, non-vested, end of period 119,000 $ 4.07 The Company recorded stock-based compensation
expense of $113,000 and $180,000, respectively, for the three-month periods ended March 31, 2016 and 2017, in connection with the
performance share grants. As of March 31, 2017, there was $201,000 of total unrecognized compensation cost related to non-vested
performance shares. That cost is expected to be recognized over a weighted-average period of 0.80 years.</t>
  </si>
  <si>
    <t>Stockholders' Equity</t>
  </si>
  <si>
    <t>Equity [Abstract]</t>
  </si>
  <si>
    <t>NOTE 11 - STOCKHOLDERS’ EQUITY Preferred stock The Company is authorized to issue 5,000,000
shares of preferred stock, par value $0.01 per share. The Company’s Board of Directors has the authority to issue shares
of preferred stock and to determine the price and terms of those shares. No shares of preferred stock are issued and outstanding. Stock repurchase program On November 3, 2010, the Company’s
Board of Directors authorized the repurchase of issued and outstanding shares of the Company’s common stock having an aggregate
value of up to $3,000,000 pursuant to a share repurchase program. The repurchases under the share repurchase program are made from
time to time in the open market or in privately negotiated transactions and are funded from the Company’s working capital.
The amount and timing of such repurchases is dependent upon the price and availability of shares, general market conditions and
the availability of cash, as determined at the discretion of the Company’s management. All shares of common stock repurchased
under the Company’s share repurchase program are held as treasury stock. The Company did not purchase any shares of its common
stock under the share repurchase program during the three-month period ended March 31, 2017. As of March 31, 2017, the Company
has purchased a total of approximately 310,000 shares of its common stock in open market transactions under the share repurchase
program for an aggregate purchase price of approximately $1,340,000, or an average cost of $4.33 per share. Shares Withheld During the three-month periods ended
March 31, 2016 and 2017, 15,000 and 37,000 shares, respectively, of the Company’s common stock were withheld to satisfy minimum
tax withholding obligations in connection with the vesting of restricted shares and to pay the exercise price of stock options
in the aggregate amount of $65,000 and $216,000, respectively.</t>
  </si>
  <si>
    <t>Accumulated Other Comprehensive Loss</t>
  </si>
  <si>
    <t>Accumulated Other Comprehensive Income (Loss), Net of Tax [Abstract]</t>
  </si>
  <si>
    <t>NOTE 12 - ACCUMULATED OTHER COMPREHENSIVE
LOSS Comprehensive loss includes net loss
and unrealized gains or losses on available-for-sale investments and foreign currency translation gains and losses. Cumulative
unrealized gains and losses on available-for-sale investments are reflected as accumulated other comprehensive loss in stockholders’
equity on the Company’s Condensed Consolidated Balance Sheets. The accumulated balances for each classification
of other comprehensive loss for the three-month period ended March 31, 2017 are as follows:
Unrealized Accumulated
Foreign gain (losses) other
currency on comprehensive
items investments income
Balance at January 1, 2017 $ (92,000 ) $ (11,000 ) $ (103,000 )
Net current period change (20,000 ) 4,000 (16,000 )
Balance at March 31, 2017 $ (112,000 ) $ (7,000 ) $ (119,000 ) The accumulated balances for each classification
of other comprehensive loss for the three-month period ended March 31, 2016 are as follows:
Unrealized Accumulated
Foreign gain (losses) other
currency on comprehensive
items investments income
Balance at January 1, 2016 $ (500,000 ) $ - $ (500,000 )
Net current period change 48,000 15,000 63,000
Balance at March 31, 2016 $ (452,000 ) $ 15,000 $ (437,000 ) Income and expense accounts of foreign
operations are translated at actual or weighted-average exchange rates during the period. Assets and liabilities of foreign operations
that operate in a local currency environment are translated to U.S. dollars at the exchange rates in effect at the balance sheet
date. Translation gains or losses are reported as components of accumulated other comprehensive income or loss in consolidated
stockholders’ equity. Net translation gains or losses resulting from the translation of foreign currency financial statements
and the effect of exchange rate changes on intercompany transactions of a long-term investment nature with IDS GmbH resulted in
translation gains (losses) of $48,000 and $(20,000) for the three-month periods ended March 31, 2016 and 2017, respectively, which
are included in comprehensive loss in the Consolidated Statement of Changes in Stockholders’ Equity. Effective December 1,
2015, the intercompany transactions with IDS GmbH are not considered of a long-term investment nature and the effect of the exchange
rate changes on the intercompany transactions are included selling, general and administrative expenses in the Condensed Consolidated
Statement of Operations. Gains and losses resulting from foreign
currency transactions are included in determining net income or loss. Foreign currency transactions gains for the three-month periods
ended March 31, 2016 and 2017 of $69,000 and $62,000, respectively, are included in selling, general and administrative expenses
in the Condensed Consolidated Statement of Operations.</t>
  </si>
  <si>
    <t>Net Loss Per Share of Common Stock</t>
  </si>
  <si>
    <t>Earnings Per Share [Abstract]</t>
  </si>
  <si>
    <t>NOTE 13 - NET LOSS PER SHARE OF COMMON
STOCK Net loss per share for the three-month
periods ended March 31, 2016 and 2017 are as follows:
Three Months Ended
March 31,
2016 2017
Basic and diluted loss per share
Net loss $ (698,000 ) $ (1,886,000 )
Weighted-average shares outstanding 12,894,000 13,261,000
Basic and diluted net loss per share $ (0.05 ) $ (0.14 ) Basic loss per share is calculated by
dividing net loss by the weighted-average number of common shares outstanding during the period. Diluted loss per share reflects
the potential dilution assuming common shares were issued upon the exercise of outstanding options and the proceeds thereof were
used to purchase outstanding common shares. Dilutive potential common shares include outstanding stock options, warrants and unvested
restricted stock and performance shares awards. For the three-month periods ended March 31, 2016 and 2017, the basic and diluted
weighted-average shares outstanding are the same, since the effect from the potential exercise of outstanding stock options, warrants
and vesting of restricted stock and performance shares of 2,265,000 and 1,955,000, respectively would have been anti-dilutive.</t>
  </si>
  <si>
    <t>Revolving Credit Facility</t>
  </si>
  <si>
    <t>Debt Disclosure [Abstract]</t>
  </si>
  <si>
    <t>NOTE 14 - REVOLVING CREDIT FACILITY On December 18, 2015 (the “Closing
Date”), the Company and AI (collectively, the “Loan Parties”) entered into a loan and security agreement (the
“Revolver”) with Siena Lending Group LLC. As of March 31, 2017, the Company had $1,267,000 outstanding under the Revolver
with availability of $872,000. The Revolver provides a revolving credit
facility in an aggregate principal amount of up to $7.5 million and a maturity date of December 18, 2017 (which date may be accelerated
in certain cases). Outstanding indebtedness under the Revolver may be voluntarily prepaid at any time, in whole or in part, subject
to payment of an early termination premium equal to (i) 3% of the amount of such prepayment if prepayment occurs on or before December
18, 2016, or (ii) 1.5% of the amount of such prepayment if prepayment occurs after December 18, 2016 but on or before June 18,
2017, but no early termination premium is payable if prepayment occur after June 18, 2017. In addition, no early termination premium
is payable if the Revolver is refinanced with Bank of America, N.A. The Company intends to use borrowings under the Revolver for
a variety of purposes, including working capital and general corporate purposes. The Company has an available borrowing
base under the Revolver that is subject to reserves established at the lender’s discretion of 85% of Eligible Accounts (as
defined in the Revolver) and 75% of Eligible Lease Receivables (as defined in the Revolver) up to $7.5 million under the Revolver.
Eligible Accounts and Eligible Lease Receivables do not include certain receivables deemed ineligible by the lender. Borrowings under the Revolver bear interest
at a rate equal to the sum of 2.00% per annum plus the base rate as it is defined in the loan and security agreement governing
the Revolver (the greater of (i) the Prime Rate, (ii) the Federal Funds Rate plus 0.5%, or (iii) 3.25%). The interest rate under
the Revolver was 6.00% at March 31, 2017. In addition, the Company is charged an unused line fee equal to 0.50% per annum on unused
amounts of the revolving credit facility and a minimum borrowing fee equal to the excess, if any, of (i) interest which would have
been payable in respect of each month if, at all time during such month, the principal balance of the Revolving Loans (as defined
in the Revolver) was equal to $2,000,000 over (ii) the actual interest payable in respect of such month on the Revolving Loans. The Loan Parties guarantee the payment
obligations under the Revolver. Any borrowings are further secured by (i) certain equity interests owned or held by the Loan Parties
and 65% of the voting stock of all present and future foreign subsidiaries of the Loan Parties and (ii) substantially all of the
tangible and intangible personal property and assets of the Loan Parties. The Revolver contains a financial covenant
regarding liquidity which requires the Loan Parties to maintain a minimum liquidity of (a) $3,500,000 from the Closing Date through
and including January 31, 2016 and (b) $4,000,000 on February 1, 2016 or at any time thereafter. The Revolver also includes customary
affirmative and negative covenants for credit facilities of this type, including limitations on our indebtedness, liens, investments,
restricted payments, mergers and acquisitions, dispositions of assets, transactions with affiliates, ability to amend our organizational
documents. Any failure to comply with such covenants could lead to an acceleration of our obligations under the Revolver. The Company
is in compliance with the covenants under the Revolver as of March 31, 2017.</t>
  </si>
  <si>
    <t>Accounts Payable and Accrued Expenses</t>
  </si>
  <si>
    <t>Accounts Payable and Accrued Liabilities, Current [Abstract]</t>
  </si>
  <si>
    <t xml:space="preserve">NOTE 15 - ACCOUNTS PAYABLE AND ACCRUED
EXPENSES Accounts payable and accrued expenses
consist of the following:
December 31, 2016 March 31, 2017
(Unaudited)
Accounts payable $ 6,195,000 $ 5,290,000
Accrued warranty 472,000 485,000
Accrued severance 609,000 445,000
Accrued compensation 297,000 232,000
Other current liabilities 49,000 -
$ 7,622,000 $ 6,452,000 Included in accounts payable and accrued
expenses at December 31, 2016 and March 31, 2017 is accrued severance of $609,000 and $445,000, respectively, to Kenneth Ehrman
and Norman L. Ellis, the former Chief Executive Officer and Chief Operating Officer of the Company, respectively. The accrued severance
is payable in equal monthly installments of approximately $62,000. The Company’s products are warranted
against defects in materials and workmanship for a period of 12 months from the date of acceptance of the product by the customer.
The customers may purchase an extended warranty providing coverage up to a maximum of 60 months. A provision for estimated future
warranty costs is recorded for expected or historical warranty matters related to equipment shipped and is included in accounts
payable and accrued expenses in the Condensed Consolidated Balance Sheets as of December 31, 2016 and March 31, 2017. The following table summarizes warranty
activity for the three-month periods ended March 31, 2016 and 2017:
Three Months Ended March 31,
2016 2017
Accrued warranty reserve, beginning of period $ 614,000 $ 472,000
Accrual for product warranties issued 77,000 49,000
Product replacements and other warranty expenditures (8,000 ) (22,000 )
Expiration of warranties (76,000 ) (14,000 )
Accrued warranty reserve, end of period $ 607,000 $ 485,000 </t>
  </si>
  <si>
    <t>Income Taxes</t>
  </si>
  <si>
    <t>Income Tax Disclosure [Abstract]</t>
  </si>
  <si>
    <t>NOTE 16 - INCOME TAXES The Company accounts for income taxes
under the asset and liability approach. Deferred tax assets and liabilities are recognized for the expected future tax consequences
attributed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reverse. As of March 31, 2017, the Company had provided a valuation
allowance to fully reserve its net operating loss carryforwards and other items giving rise to deferred tax assets, primarily as
a result of anticipated net losses for income tax purposes.</t>
  </si>
  <si>
    <t>Fair Value of Financial Instruments</t>
  </si>
  <si>
    <t>Fair Value Disclosures [Abstract]</t>
  </si>
  <si>
    <t>NOTE 17 - FAIR VALUE OF FINANCIAL
INSTRUMENTS Cash and cash equivalents and investments
in securities are carried at fair value. Financing receivables and capital lease obligation are carried at cost, which is not materially
different than fair value. Accounts receivable, accounts payable and other liabilities approximate their fair values due to the
short period to maturity of these instruments.</t>
  </si>
  <si>
    <t>Concentration of Customers</t>
  </si>
  <si>
    <t>Risks and Uncertainties [Abstract]</t>
  </si>
  <si>
    <t>NOTE 18 - CONCENTRATION OF CUSTOMERS For the three-month period ended March
31, 2017 and as of March 31, 2017, three customers accounted for 21%, 10% and 10% of the Company’s revenue and one customer
accounted for 36% of the Company’s accounts receivable. One customer accounted for 10% of finance receivables as of March
31, 2017. One customer accounted for 14% of the
Company’s revenue during the three-month period ended March 31, 2016.</t>
  </si>
  <si>
    <t>Wholly Owned Foreign Subsidiaries</t>
  </si>
  <si>
    <t>Wholly Owned Foreign Subsidiaries [Abstract]</t>
  </si>
  <si>
    <t>NOTE 19 - WHOLLY OWNED FOREIGN SUBSIDIARIES The financial statements of the Company’s
wholly owned German subsidiary, IDS GmbH, and United Kingdom subsidiary, IDS Ltd, are consolidated with the financial statements
of I.D. Systems, Inc. The net revenue and net loss for IDS
GmbH included in the Condensed Consolidated Statement of Operations are as follows:
For the Three Months Ended
March 31,
2016 2017
Net revenue $ 807,000 $ 215,000
Net income (loss) 384,000 (5,000 ) Total assets of IDS GmbH were $1,012,000
and $740,000 as of December 31, 2016 and March 31, 2017, respectively. IDS GmbH operates in a local currency environment using
the Euro as its functional currency. The net revenue and net loss for IDS
Ltd included in the Condensed Consolidated Statement of Operations are as follows:
For the Three Months Ended
March 31,
2016 2017
Net revenue $ 66,000 $ 71,000
Net loss (103,000 ) (62,000 ) Total assets of IDS Ltd were $1,130,000
and $949,000 as of December 31, 2016 and March 31, 2017, respectively. IDS Ltd operates in a local currency environment using the
British Pound as its functional currency.</t>
  </si>
  <si>
    <t>Commitments and Contingencies</t>
  </si>
  <si>
    <t>Commitments and Contingencies Disclosure [Abstract]</t>
  </si>
  <si>
    <t>NOTE 20 - COMMITMENTS AND CONTINGENCIES Except for normal operating leases,
the Company is not currently subject to any material commitments. Contingencies The Company is not currently subject
to any material commitments or contingencies and legal proceedings, nor, to management’s knowledge, is any material legal
proceeding threatened against the Company. Severance agreements The Company entered into severance agreements
with two of its executive officers. The severance agreements, each of which is substantially identical in form, provide each executive
with certain severance and change in control benefits upon the occurrence of a “Trigger Event,” as defined in the severance
agreements. As a condition to the Company’s obligations under the severance agreements, each executive has executed and delivered
to the Company a restrictive covenants agreement. Under the terms of the severance agreements,
in general, each executive is entitled to the following: (i) a cash payment at the rate of the executive’s annual base salary
as in effect immediately prior to the Trigger Event for a period of 12 months, (ii) continued healthcare coverage during the severance
period, (iii) partial accelerated vesting of the executive’s previously granted stock options and restricted stock awards,
and (iv) as applicable, an award of “Performance Shares” under the Restricted Stock Unit Award Agreement previously
entered into between the Company and the executive.</t>
  </si>
  <si>
    <t>Recent Accounting Pronouncements</t>
  </si>
  <si>
    <t>Accounting Changes and Error Corrections [Abstract]</t>
  </si>
  <si>
    <t>NOTE 21 - RECENT ACCOUNTING PRONOUNCEMENTS In January 2017, the Financial Accounting Standards
Board (“FASB”) issued Accounting Standards Update (“ASU”)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guidance is effective beginning fiscal year 2021. Early adoption is permitted.
The Company is currently assessing the impact of this new accounting pronouncement on its results of operations and financial position. In November 2016, the FASB issued ASU No. 2016-18,
“Statement of Cash Flows (Topic 230): Restricted Cash,” which requires the inclusion of restricted cash with cash and
cash equivalents when reconciling the beginning-of-period and end-of-period total amounts shown on the statement of cash flows.
This ASU is effective for public business entities for fiscal years beginning after December 15, 2017, including interim periods
within those fiscal years. The Company is currently evaluating the impact of this ASU to the consolidated financial statements. In August 2016, the FASB issued ASU No. 2016-15,
“Statement of Cash Flows (Topic 230) - Classification of Certain Cash Receipts and Cash Payments,” which provides clarification
on how companies present and classify certain cash receipts and cash payments in the statement of cash flows. This ASU will be
effective for fiscal periods beginning after December 15, 2017 and interim periods within those fiscal years. Early adoption is
permitted. If an entity early adopts the amendments in an interim period, any adjustments must be reflected as of the beginning
of the fiscal year that includes that interim period. An entity that elects early adoption must adopt all of the amendments in
the same period. The Company is currently evaluating the impact of this ASU to the consolidated financial stat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 standard is effective for fiscal
years beginning after December 15, 2019. The Company is currently evaluating the impact of this ASU to the consolidated financial
statements. In March 2016, the FASB issued ASU No. 2016-09,
“Compensation - Stock Compensation” (Topic 718), which includes provisions intended to simplify various aspects related
to how share-based payments are accounted for and presented in the financial statements. This ASU is effective for annual periods
beginning after December 15, 2016, with early adoption permitted. The adoption of this guidance did not have a material impact
on the Company’s financial results. In February 2016, the FASB issued ASU No. 2016-02,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revised guidance must be applied on a modified retrospective
transition approach for leases existing at, or entered into after, the beginning of the earliest comparative period presented in
the financial statements. The revised guidance is effective for the Company beginning in the quarter ending March 31, 2019. The
Company is currently evaluating the impact of this ASU on the consolidated financial statements. In July 2015, the FASB issued ASU No. 2015-11,
“Inventory (Topic 330): Simplifying the Measurement of Inventory,”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The adoption of this guidance did not have a material impact on the Company’s financial results. In May 2014, the FASB issued ASU No. 2014-09,
“Revenue from Contracts with Customers” (Topic 606). This ASU is intended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new
standard is required to be applied retrospectively to each prior reporting period presented or retrospectively with the cumulative
effect of initially applying it recognized at the date of initial application. In July 2015, the FASB approved a deferral of the
ASU effective date from annual and interim periods beginning after December 15, 2016 to annual and interim periods beginning after
December 15, 2017, while allowing for early adoption for fiscal periods after December 15, 2016. The Company is currently evaluating
the impact of this ASU on the consolidated financial statements. The new revenue standard provides the option
between two different methods of adoption. The full retrospective method calls for the Company to present each prior reported
period shown in the financial statements under the new guidance. The modified retrospective method requires the Company to calculate
the cumulative effect of applying the new guidance as of the date of adoption via adjustment to retained earnings. The Company
continues to assess the impact the new revenue standard will have on its consolidated financial statements and has not yet decided
on which adoption alternative to apply upon adoption in the first quarter of 2018. As part of our ongoing evaluations, the Company
does not expect the adoption of the new revenue standard to have a significant impact on our consolidated financial statements
as the revenue recognition of the majority of transactions under our current policy are expected to be appropriate under the guidance
of the new revenue standard.</t>
  </si>
  <si>
    <t>Investments (Tables)</t>
  </si>
  <si>
    <t>Investments, Debt and Equity Securities [Abstract]</t>
  </si>
  <si>
    <t>Schedule of Fair Value of Available for Sale Securities Excluding Mutual Funds</t>
  </si>
  <si>
    <t xml:space="preserve">The following table summarizes the estimated
fair value of investment in debt securities designated as available for sale classified by the contractual maturity date of the
security as of March 31, 2017:
Fair Value
Due within one year $ 136,000
Due one year through three years 1,328,000
Due after three years 139,000
$ 1,603,000 </t>
  </si>
  <si>
    <t>Schedule of Available-for-sale Securities Reconciliation</t>
  </si>
  <si>
    <t xml:space="preserve">The cost, gross unrealized gains (losses)
and fair value of available for sale securities by major security types as of December 31, 2016 and March 31, 2017 are as follows:
Unrealized Unrealized Fair
March 31, 2017 (Unaudited) Cost Gain Loss Value
Investments - short term
Available for sale
U.S. Treasury Notes $ 41,000 - - $ 41,000
Government agency bonds 50,000 - - 50,000
Corporate bonds and commercial paper 45,000 - - 45,000
Total investments - short term 136,000 - - 136,000
Investments - long term
Available for sale
U.S. Treasury Notes 1,017,000 - (4,000 ) 1,013,000
Government agency bonds 100,000 - (1,000 ) 99,000
Corporate bonds and commercial paper 357,000 - (2,000 ) 355,000
Total investments - long term 1,474,000 - (7,000 ) 1,467,000
Total investments $ 1,610,000 $ - $ (7,000 ) $ 1,603,000
Unrealized Unrealized Fair
December 31, 2016 Cost Gain Loss Value
Investments - short term
Available for sale
U.S. Treasury Notes $ 40,000 - - $ 40,000
Government agency bonds 50,000 - - 50,000
Corporate bonds and commercial paper 25,000 - - 25,000
Total investments - short term 115,000 - - 115,000
Investments - long term
Available for sale
U.S. Treasury Notes 1,027,000 - (7,000 ) 1,020,000
Government agency bonds 100,000 - (1,000 ) 99,000
Corporate bonds and commercial paper 383,000 - (3,000 ) 380,000
Total investments - long term 1,510,000 - (11,000 ) 1,499,000
Total investments $ 1,625,000 $ - $ (11,000 ) $ 1,614,000 </t>
  </si>
  <si>
    <t>Revenue Recognition (Tables)</t>
  </si>
  <si>
    <t>Schedule of Deferred Revenue</t>
  </si>
  <si>
    <t xml:space="preserve">Deferred revenue consists of the following:
December 31, 2016 March 31, 2017
(Unaudited)
Deferred activation fees $ 385,000 $ 384,000
Deferred revenue 230,000 3,384,000
Deferred maintenance and hosting revenue 3,049,000 2,914,000
Deferred remote asset management product revenue 13,599,000 13,486,000
17,263,000 20,168,000
Less: Current portion 7,197,000 11,095,000
Deferred revenue - less current portion $ 10,066,000 $ 9,073,000 </t>
  </si>
  <si>
    <t>Financing Receivables (Tables)</t>
  </si>
  <si>
    <t>Schedule of Capital Leases, Future Minimum Payments</t>
  </si>
  <si>
    <t xml:space="preserve">Scheduled maturities of sales-type lease
minimum lease payments outstanding as of March 31, 2017 are as follows:
Year ending December 31:
April - December 2017 $ 1,300,000
2018 1,264,000
2019 701,000
2020 443,000
2021 126,000
Thereafter 5,000
3,839,000
Less: Current portion 1,738,000
Sales-type lease receivable - less current portion $ 2,101,000 </t>
  </si>
  <si>
    <t>Inventory (Tables)</t>
  </si>
  <si>
    <t>Schedule of Inventories</t>
  </si>
  <si>
    <t xml:space="preserve">Inventories consist of the following:
December 31, 2016 March 31, 2017
(Unaudited)
Components $ 1,183,000 $ 1,083,000
Finished goods 2,737,000 2,013,000
$ 3,920,000 $ 3,096,000 </t>
  </si>
  <si>
    <t>Fixed Assets (Tables)</t>
  </si>
  <si>
    <t>Schedule of Fixed Assets</t>
  </si>
  <si>
    <t xml:space="preserve">Fixed assets are stated at cost, less
accumulated depreciation and amortization, and are summarized as follows:
December 31, 2016 March 31, 2017
(Unaudited)
Equipment $ 1,678,000 $ 914,000
Computer software and website development 5,874,000 5,555,000
Computer hardware 2,761,000 2,410,000
Furniture and fixtures 401,000 401,000
Automobiles 60,000 60,000
Leasehold improvements 181,000 181,000
10,955,000 9,521,000
Accumulated depreciation and amortization (7,880,000 ) (6,500,000 )
$ 3,075,000 $ 3,021,000 </t>
  </si>
  <si>
    <t>Intangible Assets and Goodwill (Tables)</t>
  </si>
  <si>
    <t>Schedule of Intangible Assets and Goodwill</t>
  </si>
  <si>
    <t xml:space="preserve">The following table summarizes identifiable
intangible assets of the Company, which include identifiable intangible assets from the acquisition of IDS Ltd, PowerKey (the industrial
vehicle monitoring products division of International Electronics, Inc. acquired by the Company in 2008) and AI as of December
31, 2016 and March 31, 2017:
March 31, 2017
Useful Lives (In Years)
Gross Carrying Amount
Accumulated Amortization
Net Carrying Amount
Amortized:
Patents 11 $ 1,489,000 $ (981,000 ) $ 508,000
Unamortized:
Customer list 104,000 - 104,000
Trademark and Tradename 61,000 - 61,000
165,000 - 165,000
Total $ 1,654,000 $ (981,000 ) $ 673,000
December 31, 2016
Useful Lives (In Years)
Gross Carrying Amount
Accumulated Amortization
Net Carrying Amount
Amortized:
Patents 11 $ 1,489,000 $ (948,000 ) $ 541,000
Unamortized:
Customer list 104,000 - 104,000
Trademark and Tradename 61,000 - 61,000
165,000 - 165,000
Total $ 1,654,000 $ (948,000 ) $ 706,000 </t>
  </si>
  <si>
    <t>Schedule of Finite-Lived Intangible Assets, Future Amortization Expense</t>
  </si>
  <si>
    <t xml:space="preserve">Estimated future amortization expense
for each of the five succeeding fiscal years for these intangible assets is as follows:
Year ending December 31:
April - December 2017 $ 103,000
2018 135,000
2019 135,000
2020 135,000 </t>
  </si>
  <si>
    <t>Stock-based Compensation (Tables)</t>
  </si>
  <si>
    <t>Schedule of Stock Options Activity</t>
  </si>
  <si>
    <t xml:space="preserve">The following table summarizes the activity
relating to the Company’s stock options for the three-month period ended March 31, 2017:
Weighted-
Weighted- Average
Average Remaining Aggregate
Exercise Contractual Intrinsic
Options Price Term Value
Outstanding at beginning of year 1,243,000 $ 5.08
Granted 349,000 6.0
Exercised (248,000 ) 4.69
Forfeited or expired (21,000 ) 8.51
Outstanding at end of period 1,323,000 $ 5.34 7 years $ 1,367,000
Exercisable at end of period 573,000 $ 5.10 4 years $ 765,000 </t>
  </si>
  <si>
    <t>Schedule of Fair Value Stock Option Assumption</t>
  </si>
  <si>
    <t xml:space="preserve">The fair value of each option grant
on the date of grant is estimated using the Black-Scholes option-pricing model reflecting the following weighted-average assumptions:
March 31,
2016 2017
Expected volatility 45.5 % 42.4 %
Expected life of options (in years) 4 4
Risk free interest rate 1.2 1.7
Dividend yield 0 % 0 %
Weighted average fair value of options granted during the period $ 1.60 $ 2.11 </t>
  </si>
  <si>
    <t>Schedule of Non-vested Share Activity</t>
  </si>
  <si>
    <t xml:space="preserve">A summary of all non-vested restricted
stock for three-month period ended March 31, 2017 is as follows:
Weighted-
Number of Average
Non-vested Grant Date
Shares Fair Value
Restricted stock, non-vested, beginning of year 392,000 $ 5.45
Granted 145,000 6.00
Vested (17,000 ) 4.86
Forfeited (7,000 ) 5.69
Restricted stock, non-vested, end of period 513,000 $ 5.62 </t>
  </si>
  <si>
    <t>Schedule of Non-vested Performance-based Units Activity</t>
  </si>
  <si>
    <t xml:space="preserve">A summary of all non-vested performance
shares for the three-month period ended March 31, 2017 is as follows:
Weighted-
Number of Average
Non-vested Grant Date
Shares Fair Value
Performance shares, non-vested, beginning of year 261,000 $ 4.07
Granted - -
Vested (98,000 ) 4.07
Forfeited (44,000 ) 4.07
Performance shares, non-vested, end of period 119,000 $ 4.07 </t>
  </si>
  <si>
    <t>Accumulated Other Comprehensive Loss (Tables)</t>
  </si>
  <si>
    <t>Schedule of Accumulated Other Comprehensive Loss</t>
  </si>
  <si>
    <t>The accumulated balances for each classification
of other comprehensive loss for the three-month period ended March 31, 2017 are as follows:
Unrealized Accumulated
Foreign gain (losses) other
currency on comprehensive
items investments income
Balance at January 1, 2017 $ (92,000 ) $ (11,000 ) $ (103,000 )
Net current period change (20,000 ) 4,000 (16,000 )
Balance at March 31, 2017 $ (112,000 ) $ (7,000 ) $ (119,000 ) The accumulated balances for each classification
of other comprehensive loss for the three-month period ended March 31, 2016 are as follows:
Unrealized Accumulated
Foreign gain (losses) other
currency on comprehensive
items investments income
Balance at January 1, 2016 $ (500,000 ) $ - $ (500,000 )
Net current period change 48,000 15,000 63,000
Balance at March 31, 2016 $ (452,000 ) $ 15,000 $ (437,000 )</t>
  </si>
  <si>
    <t>Net Loss Per Share of Common Stock (Tables)</t>
  </si>
  <si>
    <t>Schedule of Basic and Diluted of Potential Dilution</t>
  </si>
  <si>
    <t>Net loss per share for the three-month
periods ended March 31, 2016 and 2017 are as follows:
Three Months Ended
March 31,
2016 2017
Basic and diluted loss per share
Net loss $ (698,000 ) $ (1,886,000 )
Weighted-average shares outstanding 12,894,000 13,261,000
Basic and diluted net loss per share $ (0.05 ) $ (0.14 )</t>
  </si>
  <si>
    <t>Accounts Payable and Accrued Expenses (Tables)</t>
  </si>
  <si>
    <t>Schedule of Accounts Payable and Accrued Liabilities</t>
  </si>
  <si>
    <t xml:space="preserve">Accounts payable and accrued expenses
consist of the following:
December 31, 2016 March 31, 2017
(Unaudited)
Accounts payable $ 6,195,000 $ 5,290,000
Accrued warranty 472,000 485,000
Accrued severance 609,000 445,000
Accrued compensation 297,000 232,000
Other current liabilities 49,000 -
$ 7,622,000 $ 6,452,000 </t>
  </si>
  <si>
    <t>Schedule of Product Warranty Liability</t>
  </si>
  <si>
    <t xml:space="preserve">The following table summarizes warranty
activity for the three-month periods ended March 31, 2016 and 2017:
Three Months Ended March 31,
2016 2017
Accrued warranty reserve, beginning of period $ 614,000 $ 472,000
Accrual for product warranties issued 77,000 49,000
Product replacements and other warranty expenditures (8,000 ) (22,000 )
Expiration of warranties (76,000 ) (14,000 )
Accrued warranty reserve, end of period $ 607,000 $ 485,000 </t>
  </si>
  <si>
    <t>Wholly Owned Foreign Subsidiaries (Tables)</t>
  </si>
  <si>
    <t>I.D. Systems GmbH [Member]</t>
  </si>
  <si>
    <t>Schedule of Financial Statements of Foreign Subsidiary</t>
  </si>
  <si>
    <t>The net revenue and net loss for IDS
GmbH included in the Condensed Consolidated Statement of Operations are as follows:
For the Three Months Ended
March 31,
2016 2017
Net revenue $ 807,000 $ 215,000
Net income (loss) 384,000 (5,000 )</t>
  </si>
  <si>
    <t>I.D. Systems (UK) Ltd [Member]</t>
  </si>
  <si>
    <t>The net revenue and net loss for IDS
Ltd included in the Condensed Consolidated Statement of Operations are as follows:
For the Three Months Ended
March 31,
2016 2017
Net revenue $ 66,000 $ 71,000
Net loss (103,000 ) (62,000 )</t>
  </si>
  <si>
    <t>Description of Business and Liquidity (Details Narrative)</t>
  </si>
  <si>
    <t>Mar. 31, 2017USD ($)</t>
  </si>
  <si>
    <t>Cash, cash equivalents and marketable securities</t>
  </si>
  <si>
    <t>Working capital</t>
  </si>
  <si>
    <t>Investments (Details Narrative) - USD ($)</t>
  </si>
  <si>
    <t>Unrealized (loss) gain on investments</t>
  </si>
  <si>
    <t>Investments - Schedule of Fair Value of Available for Sale Securities Excluding Mutual Funds (Details)</t>
  </si>
  <si>
    <t>Due within one year</t>
  </si>
  <si>
    <t>Due one year through three years</t>
  </si>
  <si>
    <t>Due after three years</t>
  </si>
  <si>
    <t>Long term</t>
  </si>
  <si>
    <t>Investments - Schedule of Available-for-sale Securities Reconciliation (Details) - USD ($)</t>
  </si>
  <si>
    <t>12 Months Ended</t>
  </si>
  <si>
    <t>Schedule of Available-for-sale Securities [Line Items]</t>
  </si>
  <si>
    <t>Cost</t>
  </si>
  <si>
    <t>Unrealized Gain</t>
  </si>
  <si>
    <t>Unrealized Loss</t>
  </si>
  <si>
    <t>Fair Value</t>
  </si>
  <si>
    <t>Short-term Investments [Member]</t>
  </si>
  <si>
    <t>Short-term Investments [Member] | U.S. Treasury Notes [Member]</t>
  </si>
  <si>
    <t>Short-term Investments [Member] | Government Agency Bonds [Member]</t>
  </si>
  <si>
    <t>Short-term Investments [Member] | Corporate Bonds and Commercial Paper [Member]</t>
  </si>
  <si>
    <t>Long-term Investments [Member]</t>
  </si>
  <si>
    <t>Long-term Investments [Member] | U.S. Treasury Notes [Member]</t>
  </si>
  <si>
    <t>Long-term Investments [Member] | Government Agency Bonds [Member]</t>
  </si>
  <si>
    <t>Long-term Investments [Member] | Corporate Bonds and Commercial Paper [Member]</t>
  </si>
  <si>
    <t>Revenue Recognition (Details Narrative)</t>
  </si>
  <si>
    <t>Mar. 31, 2017USD ($)Integer</t>
  </si>
  <si>
    <t>Mar. 31, 2016USD ($)</t>
  </si>
  <si>
    <t>Dec. 31, 2016USD ($)</t>
  </si>
  <si>
    <t>Deferred Revenue Arrangement [Line Items]</t>
  </si>
  <si>
    <t>Amortization of deferred equipment revenue</t>
  </si>
  <si>
    <t>Unbilled receivables, current</t>
  </si>
  <si>
    <t>Avis Budget Car Rental LLC [Member]</t>
  </si>
  <si>
    <t>Revenue recognition, milestone method, revenue recognized</t>
  </si>
  <si>
    <t>Revenue recognition, milestone method, description</t>
  </si>
  <si>
    <t>Milestone payments are recognized as revenue upon achievement of the milestone only if the following conditions are met: (i) there is substantive uncertainty at the date of entering into the arrangement that the milestone would be achieved; (ii) the milestone is commensurate with either the vendors performance to achieve the milestone or the enhancement of the value of the delivered item by the vendor; (iii) the milestone relates solely to past performance; and (iv) the milestone is reasonable in relation to the effort expended to achieve the milestone. This development project was completed during 2016.</t>
  </si>
  <si>
    <t>Cost of services, maintenance costs</t>
  </si>
  <si>
    <t>Number of system and maintenance and support services units | Integer</t>
  </si>
  <si>
    <t>Upfront payment</t>
  </si>
  <si>
    <t>Initial payment</t>
  </si>
  <si>
    <t>Payment for development cost</t>
  </si>
  <si>
    <t>Payment for production readiness development</t>
  </si>
  <si>
    <t>Refundable upfront payment</t>
  </si>
  <si>
    <t>Revenue recognized</t>
  </si>
  <si>
    <t>Revenue Recognition - Schedule of Deferred Revenue (Details) - USD ($)</t>
  </si>
  <si>
    <t>Less: Current portion</t>
  </si>
  <si>
    <t>Deferred Activation Fees [Member]</t>
  </si>
  <si>
    <t>Deferred Revenue [Member]</t>
  </si>
  <si>
    <t>Deferred Maintenance and Hosting Revenue [Member]</t>
  </si>
  <si>
    <t>Deferred Remote Asset Management Product Revenue [Member]</t>
  </si>
  <si>
    <t>Financing Receivables (Details Narrative) - USD ($)</t>
  </si>
  <si>
    <t>Unearned income on sales type leases</t>
  </si>
  <si>
    <t>Discount rate of unearned income</t>
  </si>
  <si>
    <t>5.00%</t>
  </si>
  <si>
    <t>Financing Receivables - Schedule of Capital Leases, Future Minimum Payments (Details) - USD ($)</t>
  </si>
  <si>
    <t>April - December 2017</t>
  </si>
  <si>
    <t>Thereafter</t>
  </si>
  <si>
    <t>Capital Leases, Future Minimum Payments</t>
  </si>
  <si>
    <t>Sales-type lease receivable - less current portion</t>
  </si>
  <si>
    <t>Inventories (Details Narrative) - USD ($)</t>
  </si>
  <si>
    <t>Inventory valuation reserves</t>
  </si>
  <si>
    <t>Inventories - Schedule of Inventories (Details) - USD ($)</t>
  </si>
  <si>
    <t>Components</t>
  </si>
  <si>
    <t>Finished goods</t>
  </si>
  <si>
    <t>Inventory, Net</t>
  </si>
  <si>
    <t>Fixed Assets (Details Narrative) - USD ($)</t>
  </si>
  <si>
    <t>Property, Plant and Equipment [Line Items]</t>
  </si>
  <si>
    <t>Depreciation and amortization expense</t>
  </si>
  <si>
    <t>Software development and website development projects costs</t>
  </si>
  <si>
    <t>Computer Software and Website Development [Member]</t>
  </si>
  <si>
    <t>Computer equipment not yet placed in service</t>
  </si>
  <si>
    <t>Amortization expense</t>
  </si>
  <si>
    <t>Fixed Assets - Schedule of Fixed Assets (Details) - USD ($)</t>
  </si>
  <si>
    <t>Property, plant and equipment, gross</t>
  </si>
  <si>
    <t>Accumulated depreciation and amortization</t>
  </si>
  <si>
    <t>Property, plant and equipment, net</t>
  </si>
  <si>
    <t>Equipment [Member]</t>
  </si>
  <si>
    <t>Computer Hardware [Member]</t>
  </si>
  <si>
    <t>Furniture and Fixtures [Member]</t>
  </si>
  <si>
    <t>Automobiles [Member]</t>
  </si>
  <si>
    <t>Leasehold Improvements [Member]</t>
  </si>
  <si>
    <t>Intangible Assets and Goodwill (Details Narrative) - USD ($)</t>
  </si>
  <si>
    <t>Impairment charge</t>
  </si>
  <si>
    <t>Intangible Assets and Goodwill - Schedule of Intangible Assets and Goodwill (Details) - USD ($)</t>
  </si>
  <si>
    <t>Finite-Lived Intangible Assets [Line Items]</t>
  </si>
  <si>
    <t>Indefinite-Lived Intangible Assets (Excluding Goodwill)</t>
  </si>
  <si>
    <t>Finite-Lived Intangible Assets Excluding Goodwill</t>
  </si>
  <si>
    <t>Intangible Assets Gross</t>
  </si>
  <si>
    <t>Intangible Assets, Accumulated Amortization</t>
  </si>
  <si>
    <t>Customer List [Member]</t>
  </si>
  <si>
    <t>Finite-Lived Intangible Assets, Net, Total</t>
  </si>
  <si>
    <t>Trademark and Tradename [Member]</t>
  </si>
  <si>
    <t>Patents [Member]</t>
  </si>
  <si>
    <t>Finite-Lived Intangible Asset, Useful Life</t>
  </si>
  <si>
    <t>11 years</t>
  </si>
  <si>
    <t>Finite-Lived Intangible Assets, Gross</t>
  </si>
  <si>
    <t>Finite-Lived Intangible Assets, Accumulated Amortization</t>
  </si>
  <si>
    <t>Intangible Assets and Goodwill - Schedule of Finite-Lived Intangible Assets, Future Amortization Expense (Details)</t>
  </si>
  <si>
    <t>Stock-based Compensation (Details Narrative) - USD ($)</t>
  </si>
  <si>
    <t>Share-based Compensation Arrangement by Share-based Payment Award [Line Items]</t>
  </si>
  <si>
    <t>Allocated share-based compensation expense</t>
  </si>
  <si>
    <t>Share-based compensation arrangement by share-based payment award, options, vested in period, fair value</t>
  </si>
  <si>
    <t>Share-based compensation arrangement by share-based payment award, options, exercises in period, total intrinsic value</t>
  </si>
  <si>
    <t>Employee service share-based compensation, nonvested awards, total compensation cost not yet recognized</t>
  </si>
  <si>
    <t>Employee service share-based compensation, nonvested awards, total compensation cost not yet recognized, period for recognition</t>
  </si>
  <si>
    <t>3 years 5 months 16 days</t>
  </si>
  <si>
    <t>Restricted Stock [Member]</t>
  </si>
  <si>
    <t>2 years 4 months 28 days</t>
  </si>
  <si>
    <t>Performance Shares [Member]</t>
  </si>
  <si>
    <t>9 months 18 days</t>
  </si>
  <si>
    <t>Minimum [Member]</t>
  </si>
  <si>
    <t>Option vested term</t>
  </si>
  <si>
    <t>10 years</t>
  </si>
  <si>
    <t>Stock Option Plan 1999 [Member]</t>
  </si>
  <si>
    <t>Share-based compensation arrangement by share-based payment award, number of shares authorized</t>
  </si>
  <si>
    <t>Equity Compensation Plan 2007 [Member]</t>
  </si>
  <si>
    <t>Shares available for future issuance</t>
  </si>
  <si>
    <t>Non-Employee Director Equity Compensation 2009 [Member]</t>
  </si>
  <si>
    <t>Equity Compensation Plan 2015 [Member]</t>
  </si>
  <si>
    <t>Stock-based Compensation - Schedule of Stock Options Activity (Details) - Employee Stock Option [Member]</t>
  </si>
  <si>
    <t>Mar. 31, 2017USD ($)$ / sharesshares</t>
  </si>
  <si>
    <t>Options, Outstanding at beginning of year | shares</t>
  </si>
  <si>
    <t>Options, Granted | shares</t>
  </si>
  <si>
    <t>Options, Exercised | shares</t>
  </si>
  <si>
    <t>Options, Forfeited or expired | shares</t>
  </si>
  <si>
    <t>Options, Outstanding at end of period | shares</t>
  </si>
  <si>
    <t>Options, Exercisable at end of period | shares</t>
  </si>
  <si>
    <t>Weighted-Average Exercise Price, Outstanding at beginning of year | $ / shares</t>
  </si>
  <si>
    <t>Weighted-Average Exercise Price, Granted | $ / shares</t>
  </si>
  <si>
    <t>Weighted-Average Exercise Price, Exercised | $ / shares</t>
  </si>
  <si>
    <t>Weighted-Average Exercise Price, Forfeited or expired | $ / shares</t>
  </si>
  <si>
    <t>Weighted-Average Exercise Price, Outstanding at end of period | $ / shares</t>
  </si>
  <si>
    <t>Weighted-Average Exercise Price, Exercisable at end of period | $ / shares</t>
  </si>
  <si>
    <t>Weighted-Average Remaining Contractual Term, Outstanding at end of period</t>
  </si>
  <si>
    <t>7 years</t>
  </si>
  <si>
    <t>Weighted-Average Remaining Contractual Term, Exercisable at end of period</t>
  </si>
  <si>
    <t>4 years</t>
  </si>
  <si>
    <t>Aggregate Intrinsic Value, Outstanding at end of period | $</t>
  </si>
  <si>
    <t>Aggregate Intrinsic Value, Exercisable at end of period | $</t>
  </si>
  <si>
    <t>Stock-based Compensation - Schedule of Fair Value Stock Option Assumption (Details) - $ / shares</t>
  </si>
  <si>
    <t>Expected volatility</t>
  </si>
  <si>
    <t>42.40%</t>
  </si>
  <si>
    <t>45.50%</t>
  </si>
  <si>
    <t>Expected life of options</t>
  </si>
  <si>
    <t>Risk free interest rate</t>
  </si>
  <si>
    <t>1.70%</t>
  </si>
  <si>
    <t>1.20%</t>
  </si>
  <si>
    <t>Dividend yield</t>
  </si>
  <si>
    <t>0.00%</t>
  </si>
  <si>
    <t>Weighted average fair value of options granted during the period</t>
  </si>
  <si>
    <t>Stock-based Compensation - Schedule of Non-vested Share Activity (Details) - Restricted Stock [Member]</t>
  </si>
  <si>
    <t>Mar. 31, 2017$ / sharesshares</t>
  </si>
  <si>
    <t>Number of Non-vested shares, beginning of year | shares</t>
  </si>
  <si>
    <t>Number of Non-vested Shares, Granted | shares</t>
  </si>
  <si>
    <t>Number of Non-vested Shares, Vested | shares</t>
  </si>
  <si>
    <t>Number of Non-vested Shares, Forfeited | shares</t>
  </si>
  <si>
    <t>Number of Non-vested shares, end of period | shares</t>
  </si>
  <si>
    <t>Weighted- Average Grant Date Fair Value, Non-vested, beginning of year | $ / shares</t>
  </si>
  <si>
    <t>Weighted- Average Grant Date Fair Value, Granted | $ / shares</t>
  </si>
  <si>
    <t>Weighted- Average Grant Date Fair Value, Vested | $ / shares</t>
  </si>
  <si>
    <t>Weighted- Average Grant Date Fair Value, Forfeited | $ / shares</t>
  </si>
  <si>
    <t>Weighted- Average Grant Date Fair Value, Non-vested, end of period | $ / shares</t>
  </si>
  <si>
    <t>Stock-based Compensation - Schedule of Non-vested Performance-based Units Activity (Details) - Performance Shares [Member]</t>
  </si>
  <si>
    <t>Stockholders' Equity (Details Narrative) - USD ($)</t>
  </si>
  <si>
    <t>Nov. 03, 2010</t>
  </si>
  <si>
    <t>Equity, Class of Treasury Stock [Line Items]</t>
  </si>
  <si>
    <t>Preferred stock, shares outstanding</t>
  </si>
  <si>
    <t>Shares paid for tax withholding for share based compensation</t>
  </si>
  <si>
    <t>Adjustments related to tax withholding for share-based compensation</t>
  </si>
  <si>
    <t>Share Repurchase Program [Member]</t>
  </si>
  <si>
    <t>Stock repurchase program, authorized amount</t>
  </si>
  <si>
    <t>Treasury stock, value</t>
  </si>
  <si>
    <t>Treasury stock acquired, average cost per share</t>
  </si>
  <si>
    <t>Accumulated Other Comprehensive Loss (Details Narrative) - USD ($)</t>
  </si>
  <si>
    <t>Other comprehensive gain (loss) foreign currency translation adjustment</t>
  </si>
  <si>
    <t>Foreign currency transaction gains (losses)</t>
  </si>
  <si>
    <t>Accumulated Other Comprehensive Loss - Schedule of Accumulated Other Comprehensive Loss (Details) - USD ($)</t>
  </si>
  <si>
    <t>Foreign currency items, Balance at Beginning</t>
  </si>
  <si>
    <t>Foreign currency items, Net current period change</t>
  </si>
  <si>
    <t>Foreign currency items, Balance at End</t>
  </si>
  <si>
    <t>Unrealized gain (losses) on investments, Balance at Beginning</t>
  </si>
  <si>
    <t>Unrealized gain (losses) on investments, Net current period change</t>
  </si>
  <si>
    <t>Unrealized gain (losses) on investments, Balance at End</t>
  </si>
  <si>
    <t>Accumulated other comprehensive income, Balance at Beginning</t>
  </si>
  <si>
    <t>Accumulated other comprehensive income, Net current period change</t>
  </si>
  <si>
    <t>Accumulated other comprehensive income, Balance at End</t>
  </si>
  <si>
    <t>Net Loss Per Share of Common Stock (Details Narrative) - shares</t>
  </si>
  <si>
    <t>Antidilutive securities excluded from computation of earnings per share, amount</t>
  </si>
  <si>
    <t>Net Loss Per Share of Common Stock - Schedule of Basic and Diluted of Potential Dilution (Details) - USD ($)</t>
  </si>
  <si>
    <t>Weighted-average shares outstanding</t>
  </si>
  <si>
    <t>Basic and diluted net loss per share</t>
  </si>
  <si>
    <t>Revolving Credit Facility (Details Narrative) - USD ($)</t>
  </si>
  <si>
    <t>Line of credit principal balance</t>
  </si>
  <si>
    <t>Revolving Credit Facility [Member]</t>
  </si>
  <si>
    <t>Line of credit availability</t>
  </si>
  <si>
    <t>Credit facility maximum borrowing capacity</t>
  </si>
  <si>
    <t>Credit facility, maturity period</t>
  </si>
  <si>
    <t>Dec. 18,
		2017</t>
  </si>
  <si>
    <t>Credit bear interest rate</t>
  </si>
  <si>
    <t>6.00%</t>
  </si>
  <si>
    <t>Percentage of unused line fee</t>
  </si>
  <si>
    <t>0.50%</t>
  </si>
  <si>
    <t>Percentage of voting stock of all present and future foreign subsidiaries of loan parties</t>
  </si>
  <si>
    <t>65.00%</t>
  </si>
  <si>
    <t>Revolving Credit Facility [Member] | Loan And Security Agreement [Member]</t>
  </si>
  <si>
    <t>3.25%</t>
  </si>
  <si>
    <t>Revolving Credit Facility [Member] | Loan And Security Agreement [Member] | Base Rate [Member]</t>
  </si>
  <si>
    <t>2.00%</t>
  </si>
  <si>
    <t>Revolving Credit Facility [Member] | Loan And Security Agreement [Member] | Federal Funds Effective Swap Rate [Member]</t>
  </si>
  <si>
    <t>Revolving Credit Facility [Member] | Lender [Member]</t>
  </si>
  <si>
    <t>Revolving Credit Facility [Member] | Lender [Member] | Accounts Receivables [Member]</t>
  </si>
  <si>
    <t>Percentage of eligible receivables</t>
  </si>
  <si>
    <t>85.00%</t>
  </si>
  <si>
    <t>Revolving Credit Facility [Member] | Lender [Member] | Lease Receivables [Member]</t>
  </si>
  <si>
    <t>75.00%</t>
  </si>
  <si>
    <t>Revolving Credit Facility [Member] | On or Before December 18, 2016 [Member]</t>
  </si>
  <si>
    <t>Credit prepayment amount percentage</t>
  </si>
  <si>
    <t>3.00%</t>
  </si>
  <si>
    <t>Revolving Credit Facility [Member] | After December 18, 2016 But On or Before June 18, 2017 [Member]</t>
  </si>
  <si>
    <t>1.50%</t>
  </si>
  <si>
    <t>Revolving Credit Facility [Member] | Closing Date Through and Including January 31, 2016 [Member]</t>
  </si>
  <si>
    <t>Credit covenants amount</t>
  </si>
  <si>
    <t>Revolving Credit Facility [Member] | February 1, 2016 or At Any Time Thereafter [Member]</t>
  </si>
  <si>
    <t>Accounts Payable and Accrued Expenses (Details Narrative) - USD ($)</t>
  </si>
  <si>
    <t>Accrued severance</t>
  </si>
  <si>
    <t>Product warranty period</t>
  </si>
  <si>
    <t>12 months</t>
  </si>
  <si>
    <t>Extended warranty coverage term</t>
  </si>
  <si>
    <t>60 months</t>
  </si>
  <si>
    <t>Former CEO and COO [Member]</t>
  </si>
  <si>
    <t>Accrued severance payable equal monthly installments</t>
  </si>
  <si>
    <t>Accounts Payable and Accrued Expenses - Schedule of Accounts Payable and Accrued Liabilities (Details) - USD ($)</t>
  </si>
  <si>
    <t>Accounts payable</t>
  </si>
  <si>
    <t>Accrued warranty</t>
  </si>
  <si>
    <t>Accrued compensation</t>
  </si>
  <si>
    <t>Other current liabilities</t>
  </si>
  <si>
    <t>Accounts Payable and Accrued Expenses - Schedule of Product Warranty Liability (Details) - USD ($)</t>
  </si>
  <si>
    <t>Accrued warranty reserve, beginning of period</t>
  </si>
  <si>
    <t>Accrual for product warranties issued</t>
  </si>
  <si>
    <t>Product replacements and other warranty expenditures</t>
  </si>
  <si>
    <t>Expiration of warranties</t>
  </si>
  <si>
    <t>Accrued warranty reserve, end of period</t>
  </si>
  <si>
    <t>Concentration of Customers (Details Narrative)</t>
  </si>
  <si>
    <t>Customer One [Member] | Sales Revenue, Net [Member]</t>
  </si>
  <si>
    <t>Concentration Risk [Line Items]</t>
  </si>
  <si>
    <t>Concentration risk, percentage</t>
  </si>
  <si>
    <t>21.00%</t>
  </si>
  <si>
    <t>14.00%</t>
  </si>
  <si>
    <t>Customer One [Member] | Accounts Receivables [Member]</t>
  </si>
  <si>
    <t>36.00%</t>
  </si>
  <si>
    <t>Customer One [Member] | Finance Receivables [Member]</t>
  </si>
  <si>
    <t>10.00%</t>
  </si>
  <si>
    <t>Customer Two [Member] | Sales Revenue, Net [Member]</t>
  </si>
  <si>
    <t>Customer Three [Member] | Sales Revenue, Net [Member]</t>
  </si>
  <si>
    <t>Wholly Owned Foreign Subsidiaries (Details Narrative) - USD ($)</t>
  </si>
  <si>
    <t>Foreign Subsidiaries Financial Information Disclosure [Line Items]</t>
  </si>
  <si>
    <t>Assets, total</t>
  </si>
  <si>
    <t>Wholly Owned Foreign Subsidiaries - Schedule of Financial Statements of Foreign Subsidiary (Details) - USD ($)</t>
  </si>
  <si>
    <t>Net revenue</t>
  </si>
  <si>
    <t>Net income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496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07666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78</v>
      </c>
    </row>
    <row r="4" spans="1:2">
      <c r="A4" s="4" t="s">
        <v>136</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67000</v>
      </c>
      <c r="C3" s="7" t="n">
        <v>4972000</v>
      </c>
    </row>
    <row r="4" spans="1:3">
      <c r="A4" s="4" t="s">
        <v>28</v>
      </c>
      <c r="B4" s="5" t="n">
        <v>305000</v>
      </c>
      <c r="C4" s="5" t="n">
        <v>305000</v>
      </c>
    </row>
    <row r="5" spans="1:3">
      <c r="A5" s="4" t="s">
        <v>29</v>
      </c>
      <c r="B5" s="5" t="n">
        <v>136000</v>
      </c>
      <c r="C5" s="5" t="n">
        <v>115000</v>
      </c>
    </row>
    <row r="6" spans="1:3">
      <c r="A6" s="4" t="s">
        <v>30</v>
      </c>
      <c r="B6" s="5" t="n">
        <v>9453000</v>
      </c>
      <c r="C6" s="5" t="n">
        <v>9585000</v>
      </c>
    </row>
    <row r="7" spans="1:3">
      <c r="A7" s="4" t="s">
        <v>31</v>
      </c>
      <c r="B7" s="5" t="n">
        <v>1738000</v>
      </c>
      <c r="C7" s="5" t="n">
        <v>1766000</v>
      </c>
    </row>
    <row r="8" spans="1:3">
      <c r="A8" s="4" t="s">
        <v>32</v>
      </c>
      <c r="B8" s="5" t="n">
        <v>3096000</v>
      </c>
      <c r="C8" s="5" t="n">
        <v>3920000</v>
      </c>
    </row>
    <row r="9" spans="1:3">
      <c r="A9" s="4" t="s">
        <v>33</v>
      </c>
      <c r="B9" s="5" t="n">
        <v>4542000</v>
      </c>
      <c r="C9" s="5" t="n">
        <v>3750000</v>
      </c>
    </row>
    <row r="10" spans="1:3">
      <c r="A10" s="4" t="s">
        <v>34</v>
      </c>
      <c r="B10" s="5" t="n">
        <v>3106000</v>
      </c>
      <c r="C10" s="5" t="n">
        <v>3495000</v>
      </c>
    </row>
    <row r="11" spans="1:3">
      <c r="A11" s="4" t="s">
        <v>35</v>
      </c>
      <c r="B11" s="5" t="n">
        <v>29043000</v>
      </c>
      <c r="C11" s="5" t="n">
        <v>27908000</v>
      </c>
    </row>
    <row r="12" spans="1:3">
      <c r="A12" s="4" t="s">
        <v>36</v>
      </c>
      <c r="B12" s="5" t="n">
        <v>1467000</v>
      </c>
      <c r="C12" s="5" t="n">
        <v>1499000</v>
      </c>
    </row>
    <row r="13" spans="1:3">
      <c r="A13" s="4" t="s">
        <v>37</v>
      </c>
      <c r="B13" s="5" t="n">
        <v>2101000</v>
      </c>
      <c r="C13" s="5" t="n">
        <v>2430000</v>
      </c>
    </row>
    <row r="14" spans="1:3">
      <c r="A14" s="4" t="s">
        <v>38</v>
      </c>
      <c r="B14" s="5" t="n">
        <v>5693000</v>
      </c>
      <c r="C14" s="5" t="n">
        <v>6638000</v>
      </c>
    </row>
    <row r="15" spans="1:3">
      <c r="A15" s="4" t="s">
        <v>39</v>
      </c>
      <c r="B15" s="5" t="n">
        <v>3021000</v>
      </c>
      <c r="C15" s="5" t="n">
        <v>3075000</v>
      </c>
    </row>
    <row r="16" spans="1:3">
      <c r="A16" s="4" t="s">
        <v>40</v>
      </c>
      <c r="B16" s="5" t="n">
        <v>1837000</v>
      </c>
      <c r="C16" s="5" t="n">
        <v>1837000</v>
      </c>
    </row>
    <row r="17" spans="1:3">
      <c r="A17" s="4" t="s">
        <v>41</v>
      </c>
      <c r="B17" s="5" t="n">
        <v>673000</v>
      </c>
      <c r="C17" s="5" t="n">
        <v>706000</v>
      </c>
    </row>
    <row r="18" spans="1:3">
      <c r="A18" s="4" t="s">
        <v>42</v>
      </c>
      <c r="B18" s="5" t="n">
        <v>165000</v>
      </c>
      <c r="C18" s="5" t="n">
        <v>153000</v>
      </c>
    </row>
    <row r="19" spans="1:3">
      <c r="A19" s="4" t="s">
        <v>43</v>
      </c>
      <c r="B19" s="5" t="n">
        <v>44000000</v>
      </c>
      <c r="C19" s="5" t="n">
        <v>44246000</v>
      </c>
    </row>
    <row r="20" spans="1:3">
      <c r="A20" s="3" t="s">
        <v>44</v>
      </c>
    </row>
    <row r="21" spans="1:3">
      <c r="A21" s="4" t="s">
        <v>45</v>
      </c>
      <c r="B21" s="5" t="n">
        <v>1267000</v>
      </c>
      <c r="C21" s="5" t="n">
        <v>2993000</v>
      </c>
    </row>
    <row r="22" spans="1:3">
      <c r="A22" s="4" t="s">
        <v>46</v>
      </c>
      <c r="B22" s="5" t="n">
        <v>6452000</v>
      </c>
      <c r="C22" s="5" t="n">
        <v>7622000</v>
      </c>
    </row>
    <row r="23" spans="1:3">
      <c r="A23" s="4" t="s">
        <v>47</v>
      </c>
      <c r="B23" s="5" t="n">
        <v>11095000</v>
      </c>
      <c r="C23" s="5" t="n">
        <v>7197000</v>
      </c>
    </row>
    <row r="24" spans="1:3">
      <c r="A24" s="4" t="s">
        <v>48</v>
      </c>
      <c r="B24" s="5" t="n">
        <v>18814000</v>
      </c>
      <c r="C24" s="5" t="n">
        <v>17812000</v>
      </c>
    </row>
    <row r="25" spans="1:3">
      <c r="A25" s="4" t="s">
        <v>49</v>
      </c>
      <c r="B25" s="5" t="n">
        <v>351000</v>
      </c>
      <c r="C25" s="5" t="n">
        <v>366000</v>
      </c>
    </row>
    <row r="26" spans="1:3">
      <c r="A26" s="4" t="s">
        <v>50</v>
      </c>
      <c r="B26" s="5" t="n">
        <v>9073000</v>
      </c>
      <c r="C26" s="5" t="n">
        <v>10066000</v>
      </c>
    </row>
    <row r="27" spans="1:3">
      <c r="A27" s="4" t="s">
        <v>51</v>
      </c>
      <c r="B27" s="5" t="n">
        <v>28238000</v>
      </c>
      <c r="C27" s="5" t="n">
        <v>28244000</v>
      </c>
    </row>
    <row r="28" spans="1:3">
      <c r="A28" s="4" t="s">
        <v>52</v>
      </c>
      <c r="B28" s="4" t="s">
        <v>53</v>
      </c>
      <c r="C28" s="4" t="s">
        <v>53</v>
      </c>
    </row>
    <row r="29" spans="1:3">
      <c r="A29" s="3" t="s">
        <v>54</v>
      </c>
    </row>
    <row r="30" spans="1:3">
      <c r="A30" s="4" t="s">
        <v>55</v>
      </c>
      <c r="B30" s="4" t="s">
        <v>53</v>
      </c>
      <c r="C30" s="4" t="s">
        <v>53</v>
      </c>
    </row>
    <row r="31" spans="1:3">
      <c r="A31" s="4" t="s">
        <v>56</v>
      </c>
      <c r="B31" s="5" t="n">
        <v>132000</v>
      </c>
      <c r="C31" s="5" t="n">
        <v>129000</v>
      </c>
    </row>
    <row r="32" spans="1:3">
      <c r="A32" s="4" t="s">
        <v>57</v>
      </c>
      <c r="B32" s="5" t="n">
        <v>113719000</v>
      </c>
      <c r="C32" s="5" t="n">
        <v>111844000</v>
      </c>
    </row>
    <row r="33" spans="1:3">
      <c r="A33" s="4" t="s">
        <v>58</v>
      </c>
      <c r="B33" s="5" t="n">
        <v>-93384000</v>
      </c>
      <c r="C33" s="5" t="n">
        <v>-91498000</v>
      </c>
    </row>
    <row r="34" spans="1:3">
      <c r="A34" s="4" t="s">
        <v>59</v>
      </c>
      <c r="B34" s="5" t="n">
        <v>-119000</v>
      </c>
      <c r="C34" s="5" t="n">
        <v>-103000</v>
      </c>
    </row>
    <row r="35" spans="1:3">
      <c r="A35" s="4" t="s">
        <v>60</v>
      </c>
      <c r="B35" s="5" t="n">
        <v>-4586000</v>
      </c>
      <c r="C35" s="5" t="n">
        <v>-4370000</v>
      </c>
    </row>
    <row r="36" spans="1:3">
      <c r="A36" s="4" t="s">
        <v>61</v>
      </c>
      <c r="B36" s="5" t="n">
        <v>15762000</v>
      </c>
      <c r="C36" s="5" t="n">
        <v>16002000</v>
      </c>
    </row>
    <row r="37" spans="1:3">
      <c r="A37" s="4" t="s">
        <v>62</v>
      </c>
      <c r="B37" s="7" t="n">
        <v>44000000</v>
      </c>
      <c r="C37" s="7" t="n">
        <v>4424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25</v>
      </c>
    </row>
    <row r="2" spans="1:3">
      <c r="A2" s="3" t="s">
        <v>64</v>
      </c>
    </row>
    <row r="3" spans="1:3">
      <c r="A3" s="4" t="s">
        <v>65</v>
      </c>
      <c r="B3" s="7" t="n">
        <v>257000</v>
      </c>
      <c r="C3" s="7" t="n">
        <v>341000</v>
      </c>
    </row>
    <row r="4" spans="1:3">
      <c r="A4" s="4" t="s">
        <v>66</v>
      </c>
      <c r="B4" s="7" t="n">
        <v>0</v>
      </c>
      <c r="C4" s="7" t="n">
        <v>0</v>
      </c>
    </row>
    <row r="5" spans="1:3">
      <c r="A5" s="4" t="s">
        <v>67</v>
      </c>
      <c r="B5" s="5" t="n">
        <v>5000000</v>
      </c>
      <c r="C5" s="5" t="n">
        <v>5000000</v>
      </c>
    </row>
    <row r="6" spans="1:3">
      <c r="A6" s="4" t="s">
        <v>68</v>
      </c>
      <c r="B6" s="8" t="n">
        <v>0.01</v>
      </c>
      <c r="C6" s="8" t="n">
        <v>0.01</v>
      </c>
    </row>
    <row r="7" spans="1:3">
      <c r="A7" s="4" t="s">
        <v>69</v>
      </c>
      <c r="B7" s="4" t="s">
        <v>53</v>
      </c>
      <c r="C7" s="4" t="s">
        <v>53</v>
      </c>
    </row>
    <row r="8" spans="1:3">
      <c r="A8" s="4" t="s">
        <v>70</v>
      </c>
      <c r="B8" s="5" t="n">
        <v>50000000</v>
      </c>
      <c r="C8" s="5" t="n">
        <v>50000000</v>
      </c>
    </row>
    <row r="9" spans="1:3">
      <c r="A9" s="4" t="s">
        <v>71</v>
      </c>
      <c r="B9" s="8" t="n">
        <v>0.01</v>
      </c>
      <c r="C9" s="8" t="n">
        <v>0.01</v>
      </c>
    </row>
    <row r="10" spans="1:3">
      <c r="A10" s="4" t="s">
        <v>72</v>
      </c>
      <c r="B10" s="5" t="n">
        <v>14921000</v>
      </c>
      <c r="C10" s="5" t="n">
        <v>14578000</v>
      </c>
    </row>
    <row r="11" spans="1:3">
      <c r="A11" s="4" t="s">
        <v>73</v>
      </c>
      <c r="B11" s="5" t="n">
        <v>14073000</v>
      </c>
      <c r="C11" s="5" t="n">
        <v>13767000</v>
      </c>
    </row>
    <row r="12" spans="1:3">
      <c r="A12" s="4" t="s">
        <v>74</v>
      </c>
      <c r="B12" s="5" t="n">
        <v>848000</v>
      </c>
      <c r="C12" s="5" t="n">
        <v>8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76</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96</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4" t="s">
        <v>266</v>
      </c>
    </row>
    <row r="4" spans="1:2">
      <c r="A4" s="4" t="s">
        <v>267</v>
      </c>
      <c r="B4" s="4" t="s">
        <v>268</v>
      </c>
    </row>
    <row r="5" spans="1:2">
      <c r="A5" s="4" t="s">
        <v>269</v>
      </c>
    </row>
    <row r="6" spans="1:2">
      <c r="A6" s="4" t="s">
        <v>267</v>
      </c>
      <c r="B6"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4334000</v>
      </c>
      <c r="C4" s="7" t="n">
        <v>6282000</v>
      </c>
    </row>
    <row r="5" spans="1:3">
      <c r="A5" s="4" t="s">
        <v>79</v>
      </c>
      <c r="B5" s="5" t="n">
        <v>3665000</v>
      </c>
      <c r="C5" s="5" t="n">
        <v>4195000</v>
      </c>
    </row>
    <row r="6" spans="1:3">
      <c r="A6" s="4" t="s">
        <v>80</v>
      </c>
      <c r="B6" s="5" t="n">
        <v>7999000</v>
      </c>
      <c r="C6" s="5" t="n">
        <v>10477000</v>
      </c>
    </row>
    <row r="7" spans="1:3">
      <c r="A7" s="3" t="s">
        <v>81</v>
      </c>
    </row>
    <row r="8" spans="1:3">
      <c r="A8" s="4" t="s">
        <v>82</v>
      </c>
      <c r="B8" s="5" t="n">
        <v>2815000</v>
      </c>
      <c r="C8" s="5" t="n">
        <v>4186000</v>
      </c>
    </row>
    <row r="9" spans="1:3">
      <c r="A9" s="4" t="s">
        <v>83</v>
      </c>
      <c r="B9" s="5" t="n">
        <v>1034000</v>
      </c>
      <c r="C9" s="5" t="n">
        <v>1093000</v>
      </c>
    </row>
    <row r="10" spans="1:3">
      <c r="A10" s="4" t="s">
        <v>84</v>
      </c>
      <c r="B10" s="5" t="n">
        <v>3849000</v>
      </c>
      <c r="C10" s="5" t="n">
        <v>5279000</v>
      </c>
    </row>
    <row r="11" spans="1:3">
      <c r="A11" s="4" t="s">
        <v>85</v>
      </c>
      <c r="B11" s="5" t="n">
        <v>4150000</v>
      </c>
      <c r="C11" s="5" t="n">
        <v>5198000</v>
      </c>
    </row>
    <row r="12" spans="1:3">
      <c r="A12" s="3" t="s">
        <v>86</v>
      </c>
    </row>
    <row r="13" spans="1:3">
      <c r="A13" s="4" t="s">
        <v>87</v>
      </c>
      <c r="B13" s="5" t="n">
        <v>4782000</v>
      </c>
      <c r="C13" s="5" t="n">
        <v>4786000</v>
      </c>
    </row>
    <row r="14" spans="1:3">
      <c r="A14" s="4" t="s">
        <v>88</v>
      </c>
      <c r="B14" s="5" t="n">
        <v>1238000</v>
      </c>
      <c r="C14" s="5" t="n">
        <v>1130000</v>
      </c>
    </row>
    <row r="15" spans="1:3">
      <c r="A15" s="4" t="s">
        <v>89</v>
      </c>
      <c r="B15" s="5" t="n">
        <v>6020000</v>
      </c>
      <c r="C15" s="5" t="n">
        <v>5916000</v>
      </c>
    </row>
    <row r="16" spans="1:3">
      <c r="A16" s="4" t="s">
        <v>90</v>
      </c>
      <c r="B16" s="5" t="n">
        <v>-1870000</v>
      </c>
      <c r="C16" s="5" t="n">
        <v>-718000</v>
      </c>
    </row>
    <row r="17" spans="1:3">
      <c r="A17" s="4" t="s">
        <v>91</v>
      </c>
      <c r="B17" s="5" t="n">
        <v>56000</v>
      </c>
      <c r="C17" s="5" t="n">
        <v>77000</v>
      </c>
    </row>
    <row r="18" spans="1:3">
      <c r="A18" s="4" t="s">
        <v>92</v>
      </c>
      <c r="B18" s="5" t="n">
        <v>-73000</v>
      </c>
      <c r="C18" s="5" t="n">
        <v>-57000</v>
      </c>
    </row>
    <row r="19" spans="1:3">
      <c r="A19" s="4" t="s">
        <v>93</v>
      </c>
      <c r="B19" s="5" t="n">
        <v>1000</v>
      </c>
      <c r="C19" s="4" t="s">
        <v>53</v>
      </c>
    </row>
    <row r="20" spans="1:3">
      <c r="A20" s="4" t="s">
        <v>94</v>
      </c>
      <c r="B20" s="7" t="n">
        <v>-1886000</v>
      </c>
      <c r="C20" s="7" t="n">
        <v>-698000</v>
      </c>
    </row>
    <row r="21" spans="1:3">
      <c r="A21" s="4" t="s">
        <v>95</v>
      </c>
      <c r="B21" s="8" t="n">
        <v>-0.14</v>
      </c>
      <c r="C21" s="8" t="n">
        <v>-0.05</v>
      </c>
    </row>
    <row r="22" spans="1:3">
      <c r="A22" s="4" t="s">
        <v>96</v>
      </c>
      <c r="B22" s="5" t="n">
        <v>13261000</v>
      </c>
      <c r="C22" s="5" t="n">
        <v>1289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71</v>
      </c>
      <c r="B1" s="2" t="s">
        <v>272</v>
      </c>
    </row>
    <row r="2" spans="1:2">
      <c r="A2" s="3" t="s">
        <v>161</v>
      </c>
    </row>
    <row r="3" spans="1:2">
      <c r="A3" s="4" t="s">
        <v>273</v>
      </c>
      <c r="B3" s="7" t="n">
        <v>8600000</v>
      </c>
    </row>
    <row r="4" spans="1:2">
      <c r="A4" s="4" t="s">
        <v>274</v>
      </c>
      <c r="B4" s="7" t="n">
        <v>10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5</v>
      </c>
      <c r="B1" s="2" t="s">
        <v>1</v>
      </c>
    </row>
    <row r="2" spans="1:3">
      <c r="B2" s="2" t="s">
        <v>2</v>
      </c>
      <c r="C2" s="2" t="s">
        <v>76</v>
      </c>
    </row>
    <row r="3" spans="1:3">
      <c r="A3" s="3" t="s">
        <v>223</v>
      </c>
    </row>
    <row r="4" spans="1:3">
      <c r="A4" s="4" t="s">
        <v>276</v>
      </c>
      <c r="B4" s="7" t="n">
        <v>4000</v>
      </c>
      <c r="C4" s="7" t="n">
        <v>1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2</v>
      </c>
    </row>
    <row r="2" spans="1:2">
      <c r="A2" s="3" t="s">
        <v>223</v>
      </c>
    </row>
    <row r="3" spans="1:2">
      <c r="A3" s="4" t="s">
        <v>278</v>
      </c>
      <c r="B3" s="7" t="n">
        <v>136000</v>
      </c>
    </row>
    <row r="4" spans="1:2">
      <c r="A4" s="4" t="s">
        <v>279</v>
      </c>
      <c r="B4" s="5" t="n">
        <v>1328000</v>
      </c>
    </row>
    <row r="5" spans="1:2">
      <c r="A5" s="4" t="s">
        <v>280</v>
      </c>
      <c r="B5" s="5" t="n">
        <v>139000</v>
      </c>
    </row>
    <row r="6" spans="1:2">
      <c r="A6" s="4" t="s">
        <v>281</v>
      </c>
      <c r="B6" s="7" t="n">
        <v>160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2</v>
      </c>
      <c r="B1" s="2" t="s">
        <v>1</v>
      </c>
      <c r="C1" s="2" t="s">
        <v>283</v>
      </c>
    </row>
    <row r="2" spans="1:3">
      <c r="B2" s="2" t="s">
        <v>2</v>
      </c>
      <c r="C2" s="2" t="s">
        <v>25</v>
      </c>
    </row>
    <row r="3" spans="1:3">
      <c r="A3" s="3" t="s">
        <v>284</v>
      </c>
    </row>
    <row r="4" spans="1:3">
      <c r="A4" s="4" t="s">
        <v>285</v>
      </c>
      <c r="B4" s="7" t="n">
        <v>1610000</v>
      </c>
      <c r="C4" s="7" t="n">
        <v>1625000</v>
      </c>
    </row>
    <row r="5" spans="1:3">
      <c r="A5" s="4" t="s">
        <v>286</v>
      </c>
      <c r="B5" s="4" t="s">
        <v>53</v>
      </c>
      <c r="C5" s="4" t="s">
        <v>53</v>
      </c>
    </row>
    <row r="6" spans="1:3">
      <c r="A6" s="4" t="s">
        <v>287</v>
      </c>
      <c r="B6" s="5" t="n">
        <v>-7000</v>
      </c>
      <c r="C6" s="5" t="n">
        <v>-11000</v>
      </c>
    </row>
    <row r="7" spans="1:3">
      <c r="A7" s="4" t="s">
        <v>288</v>
      </c>
      <c r="B7" s="5" t="n">
        <v>1603000</v>
      </c>
      <c r="C7" s="5" t="n">
        <v>1614000</v>
      </c>
    </row>
    <row r="8" spans="1:3">
      <c r="A8" s="4" t="s">
        <v>289</v>
      </c>
    </row>
    <row r="9" spans="1:3">
      <c r="A9" s="3" t="s">
        <v>284</v>
      </c>
    </row>
    <row r="10" spans="1:3">
      <c r="A10" s="4" t="s">
        <v>285</v>
      </c>
      <c r="B10" s="5" t="n">
        <v>136000</v>
      </c>
      <c r="C10" s="5" t="n">
        <v>115000</v>
      </c>
    </row>
    <row r="11" spans="1:3">
      <c r="A11" s="4" t="s">
        <v>286</v>
      </c>
      <c r="B11" s="4" t="s">
        <v>53</v>
      </c>
      <c r="C11" s="4" t="s">
        <v>53</v>
      </c>
    </row>
    <row r="12" spans="1:3">
      <c r="A12" s="4" t="s">
        <v>287</v>
      </c>
      <c r="B12" s="4" t="s">
        <v>53</v>
      </c>
      <c r="C12" s="4" t="s">
        <v>53</v>
      </c>
    </row>
    <row r="13" spans="1:3">
      <c r="A13" s="4" t="s">
        <v>288</v>
      </c>
      <c r="B13" s="5" t="n">
        <v>136000</v>
      </c>
      <c r="C13" s="5" t="n">
        <v>115000</v>
      </c>
    </row>
    <row r="14" spans="1:3">
      <c r="A14" s="4" t="s">
        <v>290</v>
      </c>
    </row>
    <row r="15" spans="1:3">
      <c r="A15" s="3" t="s">
        <v>284</v>
      </c>
    </row>
    <row r="16" spans="1:3">
      <c r="A16" s="4" t="s">
        <v>285</v>
      </c>
      <c r="B16" s="5" t="n">
        <v>41000</v>
      </c>
      <c r="C16" s="5" t="n">
        <v>40000</v>
      </c>
    </row>
    <row r="17" spans="1:3">
      <c r="A17" s="4" t="s">
        <v>286</v>
      </c>
      <c r="B17" s="4" t="s">
        <v>53</v>
      </c>
      <c r="C17" s="4" t="s">
        <v>53</v>
      </c>
    </row>
    <row r="18" spans="1:3">
      <c r="A18" s="4" t="s">
        <v>287</v>
      </c>
      <c r="B18" s="4" t="s">
        <v>53</v>
      </c>
      <c r="C18" s="4" t="s">
        <v>53</v>
      </c>
    </row>
    <row r="19" spans="1:3">
      <c r="A19" s="4" t="s">
        <v>288</v>
      </c>
      <c r="B19" s="5" t="n">
        <v>41000</v>
      </c>
      <c r="C19" s="5" t="n">
        <v>40000</v>
      </c>
    </row>
    <row r="20" spans="1:3">
      <c r="A20" s="4" t="s">
        <v>291</v>
      </c>
    </row>
    <row r="21" spans="1:3">
      <c r="A21" s="3" t="s">
        <v>284</v>
      </c>
    </row>
    <row r="22" spans="1:3">
      <c r="A22" s="4" t="s">
        <v>285</v>
      </c>
      <c r="B22" s="5" t="n">
        <v>50000</v>
      </c>
      <c r="C22" s="5" t="n">
        <v>50000</v>
      </c>
    </row>
    <row r="23" spans="1:3">
      <c r="A23" s="4" t="s">
        <v>286</v>
      </c>
      <c r="B23" s="4" t="s">
        <v>53</v>
      </c>
      <c r="C23" s="4" t="s">
        <v>53</v>
      </c>
    </row>
    <row r="24" spans="1:3">
      <c r="A24" s="4" t="s">
        <v>287</v>
      </c>
      <c r="B24" s="4" t="s">
        <v>53</v>
      </c>
      <c r="C24" s="4" t="s">
        <v>53</v>
      </c>
    </row>
    <row r="25" spans="1:3">
      <c r="A25" s="4" t="s">
        <v>288</v>
      </c>
      <c r="B25" s="5" t="n">
        <v>50000</v>
      </c>
      <c r="C25" s="5" t="n">
        <v>50000</v>
      </c>
    </row>
    <row r="26" spans="1:3">
      <c r="A26" s="4" t="s">
        <v>292</v>
      </c>
    </row>
    <row r="27" spans="1:3">
      <c r="A27" s="3" t="s">
        <v>284</v>
      </c>
    </row>
    <row r="28" spans="1:3">
      <c r="A28" s="4" t="s">
        <v>285</v>
      </c>
      <c r="B28" s="5" t="n">
        <v>45000</v>
      </c>
      <c r="C28" s="5" t="n">
        <v>25000</v>
      </c>
    </row>
    <row r="29" spans="1:3">
      <c r="A29" s="4" t="s">
        <v>286</v>
      </c>
      <c r="B29" s="4" t="s">
        <v>53</v>
      </c>
      <c r="C29" s="4" t="s">
        <v>53</v>
      </c>
    </row>
    <row r="30" spans="1:3">
      <c r="A30" s="4" t="s">
        <v>287</v>
      </c>
      <c r="B30" s="4" t="s">
        <v>53</v>
      </c>
      <c r="C30" s="4" t="s">
        <v>53</v>
      </c>
    </row>
    <row r="31" spans="1:3">
      <c r="A31" s="4" t="s">
        <v>288</v>
      </c>
      <c r="B31" s="5" t="n">
        <v>45000</v>
      </c>
      <c r="C31" s="5" t="n">
        <v>25000</v>
      </c>
    </row>
    <row r="32" spans="1:3">
      <c r="A32" s="4" t="s">
        <v>293</v>
      </c>
    </row>
    <row r="33" spans="1:3">
      <c r="A33" s="3" t="s">
        <v>284</v>
      </c>
    </row>
    <row r="34" spans="1:3">
      <c r="A34" s="4" t="s">
        <v>285</v>
      </c>
      <c r="B34" s="5" t="n">
        <v>1474000</v>
      </c>
      <c r="C34" s="5" t="n">
        <v>1510000</v>
      </c>
    </row>
    <row r="35" spans="1:3">
      <c r="A35" s="4" t="s">
        <v>286</v>
      </c>
      <c r="B35" s="4" t="s">
        <v>53</v>
      </c>
      <c r="C35" s="4" t="s">
        <v>53</v>
      </c>
    </row>
    <row r="36" spans="1:3">
      <c r="A36" s="4" t="s">
        <v>287</v>
      </c>
      <c r="B36" s="5" t="n">
        <v>-7000</v>
      </c>
      <c r="C36" s="5" t="n">
        <v>-11000</v>
      </c>
    </row>
    <row r="37" spans="1:3">
      <c r="A37" s="4" t="s">
        <v>288</v>
      </c>
      <c r="B37" s="5" t="n">
        <v>1467000</v>
      </c>
      <c r="C37" s="5" t="n">
        <v>1499000</v>
      </c>
    </row>
    <row r="38" spans="1:3">
      <c r="A38" s="4" t="s">
        <v>294</v>
      </c>
    </row>
    <row r="39" spans="1:3">
      <c r="A39" s="3" t="s">
        <v>284</v>
      </c>
    </row>
    <row r="40" spans="1:3">
      <c r="A40" s="4" t="s">
        <v>285</v>
      </c>
      <c r="B40" s="5" t="n">
        <v>1017000</v>
      </c>
      <c r="C40" s="5" t="n">
        <v>1027000</v>
      </c>
    </row>
    <row r="41" spans="1:3">
      <c r="A41" s="4" t="s">
        <v>286</v>
      </c>
      <c r="B41" s="4" t="s">
        <v>53</v>
      </c>
      <c r="C41" s="4" t="s">
        <v>53</v>
      </c>
    </row>
    <row r="42" spans="1:3">
      <c r="A42" s="4" t="s">
        <v>287</v>
      </c>
      <c r="B42" s="5" t="n">
        <v>-4000</v>
      </c>
      <c r="C42" s="5" t="n">
        <v>-7000</v>
      </c>
    </row>
    <row r="43" spans="1:3">
      <c r="A43" s="4" t="s">
        <v>288</v>
      </c>
      <c r="B43" s="5" t="n">
        <v>1013000</v>
      </c>
      <c r="C43" s="5" t="n">
        <v>1020000</v>
      </c>
    </row>
    <row r="44" spans="1:3">
      <c r="A44" s="4" t="s">
        <v>295</v>
      </c>
    </row>
    <row r="45" spans="1:3">
      <c r="A45" s="3" t="s">
        <v>284</v>
      </c>
    </row>
    <row r="46" spans="1:3">
      <c r="A46" s="4" t="s">
        <v>285</v>
      </c>
      <c r="B46" s="5" t="n">
        <v>100000</v>
      </c>
      <c r="C46" s="5" t="n">
        <v>100000</v>
      </c>
    </row>
    <row r="47" spans="1:3">
      <c r="A47" s="4" t="s">
        <v>286</v>
      </c>
      <c r="B47" s="4" t="s">
        <v>53</v>
      </c>
      <c r="C47" s="4" t="s">
        <v>53</v>
      </c>
    </row>
    <row r="48" spans="1:3">
      <c r="A48" s="4" t="s">
        <v>287</v>
      </c>
      <c r="B48" s="5" t="n">
        <v>-1000</v>
      </c>
      <c r="C48" s="5" t="n">
        <v>-1000</v>
      </c>
    </row>
    <row r="49" spans="1:3">
      <c r="A49" s="4" t="s">
        <v>288</v>
      </c>
      <c r="B49" s="5" t="n">
        <v>99000</v>
      </c>
      <c r="C49" s="5" t="n">
        <v>99000</v>
      </c>
    </row>
    <row r="50" spans="1:3">
      <c r="A50" s="4" t="s">
        <v>296</v>
      </c>
    </row>
    <row r="51" spans="1:3">
      <c r="A51" s="3" t="s">
        <v>284</v>
      </c>
    </row>
    <row r="52" spans="1:3">
      <c r="A52" s="4" t="s">
        <v>285</v>
      </c>
      <c r="B52" s="5" t="n">
        <v>357000</v>
      </c>
      <c r="C52" s="5" t="n">
        <v>383000</v>
      </c>
    </row>
    <row r="53" spans="1:3">
      <c r="A53" s="4" t="s">
        <v>286</v>
      </c>
      <c r="B53" s="4" t="s">
        <v>53</v>
      </c>
      <c r="C53" s="4" t="s">
        <v>53</v>
      </c>
    </row>
    <row r="54" spans="1:3">
      <c r="A54" s="4" t="s">
        <v>287</v>
      </c>
      <c r="B54" s="5" t="n">
        <v>-2000</v>
      </c>
      <c r="C54" s="5" t="n">
        <v>-3000</v>
      </c>
    </row>
    <row r="55" spans="1:3">
      <c r="A55" s="4" t="s">
        <v>288</v>
      </c>
      <c r="B55" s="7" t="n">
        <v>355000</v>
      </c>
      <c r="C55" s="7" t="n">
        <v>38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28"/>
    <col customWidth="1" max="3" min="3" width="80"/>
    <col customWidth="1" max="4" min="4" width="21"/>
  </cols>
  <sheetData>
    <row r="1" spans="1:4">
      <c r="A1" s="1" t="s">
        <v>297</v>
      </c>
      <c r="B1" s="2" t="s">
        <v>1</v>
      </c>
    </row>
    <row r="2" spans="1:4">
      <c r="B2" s="2" t="s">
        <v>298</v>
      </c>
      <c r="C2" s="2" t="s">
        <v>299</v>
      </c>
      <c r="D2" s="2" t="s">
        <v>300</v>
      </c>
    </row>
    <row r="3" spans="1:4">
      <c r="A3" s="3" t="s">
        <v>301</v>
      </c>
    </row>
    <row r="4" spans="1:4">
      <c r="A4" s="4" t="s">
        <v>302</v>
      </c>
      <c r="B4" s="7" t="n">
        <v>1522000</v>
      </c>
      <c r="C4" s="7" t="n">
        <v>1404000</v>
      </c>
    </row>
    <row r="5" spans="1:4">
      <c r="A5" s="4" t="s">
        <v>303</v>
      </c>
      <c r="B5" s="5" t="n">
        <v>0</v>
      </c>
      <c r="D5" s="7" t="n">
        <v>0</v>
      </c>
    </row>
    <row r="6" spans="1:4">
      <c r="A6" s="4" t="s">
        <v>304</v>
      </c>
    </row>
    <row r="7" spans="1:4">
      <c r="A7" s="3" t="s">
        <v>301</v>
      </c>
    </row>
    <row r="8" spans="1:4">
      <c r="A8" s="4" t="s">
        <v>305</v>
      </c>
      <c r="C8" s="7" t="n">
        <v>255000</v>
      </c>
    </row>
    <row r="9" spans="1:4">
      <c r="A9" s="4" t="s">
        <v>306</v>
      </c>
      <c r="C9" s="4" t="s">
        <v>307</v>
      </c>
    </row>
    <row r="10" spans="1:4">
      <c r="A10" s="4" t="s">
        <v>308</v>
      </c>
      <c r="B10" s="7" t="n">
        <v>21270000</v>
      </c>
    </row>
    <row r="11" spans="1:4">
      <c r="A11" s="4" t="s">
        <v>309</v>
      </c>
      <c r="B11" s="5" t="n">
        <v>50000</v>
      </c>
    </row>
    <row r="12" spans="1:4">
      <c r="A12" s="4" t="s">
        <v>310</v>
      </c>
      <c r="B12" s="7" t="n">
        <v>3290000</v>
      </c>
    </row>
    <row r="13" spans="1:4">
      <c r="A13" s="4" t="s">
        <v>311</v>
      </c>
      <c r="B13" s="5" t="n">
        <v>2000000</v>
      </c>
    </row>
    <row r="14" spans="1:4">
      <c r="A14" s="4" t="s">
        <v>312</v>
      </c>
      <c r="B14" s="5" t="n">
        <v>902000</v>
      </c>
    </row>
    <row r="15" spans="1:4">
      <c r="A15" s="4" t="s">
        <v>313</v>
      </c>
      <c r="B15" s="5" t="n">
        <v>388000</v>
      </c>
    </row>
    <row r="16" spans="1:4">
      <c r="A16" s="4" t="s">
        <v>314</v>
      </c>
      <c r="B16" s="5" t="n">
        <v>1785000</v>
      </c>
    </row>
    <row r="17" spans="1:4">
      <c r="A17" s="4" t="s">
        <v>315</v>
      </c>
      <c r="B17"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6</v>
      </c>
      <c r="B1" s="2" t="s">
        <v>2</v>
      </c>
      <c r="C1" s="2" t="s">
        <v>25</v>
      </c>
    </row>
    <row r="2" spans="1:3">
      <c r="A2" s="3" t="s">
        <v>301</v>
      </c>
    </row>
    <row r="3" spans="1:3">
      <c r="A3" s="4" t="s">
        <v>139</v>
      </c>
      <c r="B3" s="7" t="n">
        <v>20168000</v>
      </c>
      <c r="C3" s="7" t="n">
        <v>17263000</v>
      </c>
    </row>
    <row r="4" spans="1:3">
      <c r="A4" s="4" t="s">
        <v>317</v>
      </c>
      <c r="B4" s="5" t="n">
        <v>11095000</v>
      </c>
      <c r="C4" s="5" t="n">
        <v>7197000</v>
      </c>
    </row>
    <row r="5" spans="1:3">
      <c r="A5" s="4" t="s">
        <v>50</v>
      </c>
      <c r="B5" s="5" t="n">
        <v>9073000</v>
      </c>
      <c r="C5" s="5" t="n">
        <v>10066000</v>
      </c>
    </row>
    <row r="6" spans="1:3">
      <c r="A6" s="4" t="s">
        <v>318</v>
      </c>
    </row>
    <row r="7" spans="1:3">
      <c r="A7" s="3" t="s">
        <v>301</v>
      </c>
    </row>
    <row r="8" spans="1:3">
      <c r="A8" s="4" t="s">
        <v>139</v>
      </c>
      <c r="B8" s="5" t="n">
        <v>384000</v>
      </c>
      <c r="C8" s="5" t="n">
        <v>385000</v>
      </c>
    </row>
    <row r="9" spans="1:3">
      <c r="A9" s="4" t="s">
        <v>319</v>
      </c>
    </row>
    <row r="10" spans="1:3">
      <c r="A10" s="3" t="s">
        <v>301</v>
      </c>
    </row>
    <row r="11" spans="1:3">
      <c r="A11" s="4" t="s">
        <v>139</v>
      </c>
      <c r="B11" s="5" t="n">
        <v>3384000</v>
      </c>
      <c r="C11" s="5" t="n">
        <v>230000</v>
      </c>
    </row>
    <row r="12" spans="1:3">
      <c r="A12" s="4" t="s">
        <v>320</v>
      </c>
    </row>
    <row r="13" spans="1:3">
      <c r="A13" s="3" t="s">
        <v>301</v>
      </c>
    </row>
    <row r="14" spans="1:3">
      <c r="A14" s="4" t="s">
        <v>139</v>
      </c>
      <c r="B14" s="5" t="n">
        <v>2914000</v>
      </c>
      <c r="C14" s="5" t="n">
        <v>3049000</v>
      </c>
    </row>
    <row r="15" spans="1:3">
      <c r="A15" s="4" t="s">
        <v>321</v>
      </c>
    </row>
    <row r="16" spans="1:3">
      <c r="A16" s="3" t="s">
        <v>301</v>
      </c>
    </row>
    <row r="17" spans="1:3">
      <c r="A17" s="4" t="s">
        <v>139</v>
      </c>
      <c r="B17" s="7" t="n">
        <v>13486000</v>
      </c>
      <c r="C17" s="7" t="n">
        <v>1359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2</v>
      </c>
      <c r="B1" s="2" t="s">
        <v>2</v>
      </c>
      <c r="C1" s="2" t="s">
        <v>25</v>
      </c>
    </row>
    <row r="2" spans="1:3">
      <c r="A2" s="3" t="s">
        <v>176</v>
      </c>
    </row>
    <row r="3" spans="1:3">
      <c r="A3" s="4" t="s">
        <v>323</v>
      </c>
      <c r="B3" s="7" t="n">
        <v>249000</v>
      </c>
      <c r="C3" s="7" t="n">
        <v>293000</v>
      </c>
    </row>
    <row r="4" spans="1:3">
      <c r="A4" s="4" t="s">
        <v>324</v>
      </c>
      <c r="B4" s="4" t="s">
        <v>325</v>
      </c>
      <c r="C4" s="4" t="s">
        <v>3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176</v>
      </c>
    </row>
    <row r="3" spans="1:3">
      <c r="A3" s="4" t="s">
        <v>327</v>
      </c>
      <c r="B3" s="7" t="n">
        <v>1300000</v>
      </c>
    </row>
    <row r="4" spans="1:3">
      <c r="A4" s="5" t="n">
        <v>2018</v>
      </c>
      <c r="B4" s="5" t="n">
        <v>1264000</v>
      </c>
    </row>
    <row r="5" spans="1:3">
      <c r="A5" s="5" t="n">
        <v>2019</v>
      </c>
      <c r="B5" s="5" t="n">
        <v>701000</v>
      </c>
    </row>
    <row r="6" spans="1:3">
      <c r="A6" s="5" t="n">
        <v>2020</v>
      </c>
      <c r="B6" s="5" t="n">
        <v>443000</v>
      </c>
    </row>
    <row r="7" spans="1:3">
      <c r="A7" s="5" t="n">
        <v>2021</v>
      </c>
      <c r="B7" s="5" t="n">
        <v>126000</v>
      </c>
    </row>
    <row r="8" spans="1:3">
      <c r="A8" s="4" t="s">
        <v>328</v>
      </c>
      <c r="B8" s="5" t="n">
        <v>5000</v>
      </c>
    </row>
    <row r="9" spans="1:3">
      <c r="A9" s="4" t="s">
        <v>329</v>
      </c>
      <c r="B9" s="5" t="n">
        <v>3839000</v>
      </c>
    </row>
    <row r="10" spans="1:3">
      <c r="A10" s="4" t="s">
        <v>317</v>
      </c>
      <c r="B10" s="5" t="n">
        <v>1738000</v>
      </c>
      <c r="C10" s="7" t="n">
        <v>1766000</v>
      </c>
    </row>
    <row r="11" spans="1:3">
      <c r="A11" s="4" t="s">
        <v>330</v>
      </c>
      <c r="B11" s="7" t="n">
        <v>2101000</v>
      </c>
      <c r="C11" s="7" t="n">
        <v>243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31</v>
      </c>
      <c r="B1" s="2" t="s">
        <v>2</v>
      </c>
      <c r="C1" s="2" t="s">
        <v>25</v>
      </c>
    </row>
    <row r="2" spans="1:3">
      <c r="A2" s="3" t="s">
        <v>178</v>
      </c>
    </row>
    <row r="3" spans="1:3">
      <c r="A3" s="4" t="s">
        <v>332</v>
      </c>
      <c r="B3" s="7" t="n">
        <v>181000</v>
      </c>
      <c r="C3" s="7" t="n">
        <v>20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3</v>
      </c>
      <c r="B1" s="2" t="s">
        <v>2</v>
      </c>
      <c r="C1" s="2" t="s">
        <v>25</v>
      </c>
    </row>
    <row r="2" spans="1:3">
      <c r="A2" s="3" t="s">
        <v>178</v>
      </c>
    </row>
    <row r="3" spans="1:3">
      <c r="A3" s="4" t="s">
        <v>334</v>
      </c>
      <c r="B3" s="7" t="n">
        <v>1083000</v>
      </c>
      <c r="C3" s="7" t="n">
        <v>1183000</v>
      </c>
    </row>
    <row r="4" spans="1:3">
      <c r="A4" s="4" t="s">
        <v>335</v>
      </c>
      <c r="B4" s="5" t="n">
        <v>2013000</v>
      </c>
      <c r="C4" s="5" t="n">
        <v>2737000</v>
      </c>
    </row>
    <row r="5" spans="1:3">
      <c r="A5" s="4" t="s">
        <v>336</v>
      </c>
      <c r="B5" s="7" t="n">
        <v>3096000</v>
      </c>
      <c r="C5" s="7" t="n">
        <v>39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6</v>
      </c>
    </row>
    <row r="3" spans="1:3">
      <c r="A3" s="3" t="s">
        <v>98</v>
      </c>
    </row>
    <row r="4" spans="1:3">
      <c r="A4" s="4" t="s">
        <v>94</v>
      </c>
      <c r="B4" s="7" t="n">
        <v>-1886000</v>
      </c>
      <c r="C4" s="7" t="n">
        <v>-698000</v>
      </c>
    </row>
    <row r="5" spans="1:3">
      <c r="A5" s="3" t="s">
        <v>99</v>
      </c>
    </row>
    <row r="6" spans="1:3">
      <c r="A6" s="4" t="s">
        <v>100</v>
      </c>
      <c r="B6" s="5" t="n">
        <v>4000</v>
      </c>
      <c r="C6" s="5" t="n">
        <v>15000</v>
      </c>
    </row>
    <row r="7" spans="1:3">
      <c r="A7" s="4" t="s">
        <v>101</v>
      </c>
      <c r="B7" s="4" t="s">
        <v>53</v>
      </c>
      <c r="C7" s="4" t="s">
        <v>53</v>
      </c>
    </row>
    <row r="8" spans="1:3">
      <c r="A8" s="4" t="s">
        <v>102</v>
      </c>
      <c r="B8" s="5" t="n">
        <v>-20000</v>
      </c>
      <c r="C8" s="5" t="n">
        <v>48000</v>
      </c>
    </row>
    <row r="9" spans="1:3">
      <c r="A9" s="4" t="s">
        <v>103</v>
      </c>
      <c r="B9" s="5" t="n">
        <v>-16000</v>
      </c>
      <c r="C9" s="5" t="n">
        <v>63000</v>
      </c>
    </row>
    <row r="10" spans="1:3">
      <c r="A10" s="4" t="s">
        <v>104</v>
      </c>
      <c r="B10" s="7" t="n">
        <v>-1902000</v>
      </c>
      <c r="C10" s="7" t="n">
        <v>-63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37</v>
      </c>
      <c r="B1" s="2" t="s">
        <v>1</v>
      </c>
    </row>
    <row r="2" spans="1:4">
      <c r="B2" s="2" t="s">
        <v>2</v>
      </c>
      <c r="C2" s="2" t="s">
        <v>76</v>
      </c>
      <c r="D2" s="2" t="s">
        <v>25</v>
      </c>
    </row>
    <row r="3" spans="1:4">
      <c r="A3" s="3" t="s">
        <v>338</v>
      </c>
    </row>
    <row r="4" spans="1:4">
      <c r="A4" s="4" t="s">
        <v>339</v>
      </c>
      <c r="B4" s="7" t="n">
        <v>126000</v>
      </c>
      <c r="C4" s="7" t="n">
        <v>143000</v>
      </c>
    </row>
    <row r="5" spans="1:4">
      <c r="A5" s="4" t="s">
        <v>340</v>
      </c>
      <c r="B5" s="5" t="n">
        <v>65000</v>
      </c>
      <c r="C5" s="5" t="n">
        <v>167000</v>
      </c>
    </row>
    <row r="6" spans="1:4">
      <c r="A6" s="4" t="s">
        <v>341</v>
      </c>
    </row>
    <row r="7" spans="1:4">
      <c r="A7" s="3" t="s">
        <v>338</v>
      </c>
    </row>
    <row r="8" spans="1:4">
      <c r="A8" s="4" t="s">
        <v>342</v>
      </c>
      <c r="B8" s="5" t="n">
        <v>856000</v>
      </c>
      <c r="D8" s="7" t="n">
        <v>1919000</v>
      </c>
    </row>
    <row r="9" spans="1:4">
      <c r="A9" s="4" t="s">
        <v>343</v>
      </c>
      <c r="B9" s="7" t="n">
        <v>36000</v>
      </c>
      <c r="C9" s="7" t="n">
        <v>4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4</v>
      </c>
      <c r="B1" s="2" t="s">
        <v>2</v>
      </c>
      <c r="C1" s="2" t="s">
        <v>25</v>
      </c>
    </row>
    <row r="2" spans="1:3">
      <c r="A2" s="3" t="s">
        <v>338</v>
      </c>
    </row>
    <row r="3" spans="1:3">
      <c r="A3" s="4" t="s">
        <v>345</v>
      </c>
      <c r="B3" s="7" t="n">
        <v>9521000</v>
      </c>
      <c r="C3" s="7" t="n">
        <v>10955000</v>
      </c>
    </row>
    <row r="4" spans="1:3">
      <c r="A4" s="4" t="s">
        <v>346</v>
      </c>
      <c r="B4" s="5" t="n">
        <v>-6500000</v>
      </c>
      <c r="C4" s="5" t="n">
        <v>-7880000</v>
      </c>
    </row>
    <row r="5" spans="1:3">
      <c r="A5" s="4" t="s">
        <v>347</v>
      </c>
      <c r="B5" s="5" t="n">
        <v>3021000</v>
      </c>
      <c r="C5" s="5" t="n">
        <v>3075000</v>
      </c>
    </row>
    <row r="6" spans="1:3">
      <c r="A6" s="4" t="s">
        <v>348</v>
      </c>
    </row>
    <row r="7" spans="1:3">
      <c r="A7" s="3" t="s">
        <v>338</v>
      </c>
    </row>
    <row r="8" spans="1:3">
      <c r="A8" s="4" t="s">
        <v>345</v>
      </c>
      <c r="B8" s="5" t="n">
        <v>914000</v>
      </c>
      <c r="C8" s="5" t="n">
        <v>1678000</v>
      </c>
    </row>
    <row r="9" spans="1:3">
      <c r="A9" s="4" t="s">
        <v>341</v>
      </c>
    </row>
    <row r="10" spans="1:3">
      <c r="A10" s="3" t="s">
        <v>338</v>
      </c>
    </row>
    <row r="11" spans="1:3">
      <c r="A11" s="4" t="s">
        <v>345</v>
      </c>
      <c r="B11" s="5" t="n">
        <v>5555000</v>
      </c>
      <c r="C11" s="5" t="n">
        <v>5874000</v>
      </c>
    </row>
    <row r="12" spans="1:3">
      <c r="A12" s="4" t="s">
        <v>349</v>
      </c>
    </row>
    <row r="13" spans="1:3">
      <c r="A13" s="3" t="s">
        <v>338</v>
      </c>
    </row>
    <row r="14" spans="1:3">
      <c r="A14" s="4" t="s">
        <v>345</v>
      </c>
      <c r="B14" s="5" t="n">
        <v>2410000</v>
      </c>
      <c r="C14" s="5" t="n">
        <v>2761000</v>
      </c>
    </row>
    <row r="15" spans="1:3">
      <c r="A15" s="4" t="s">
        <v>350</v>
      </c>
    </row>
    <row r="16" spans="1:3">
      <c r="A16" s="3" t="s">
        <v>338</v>
      </c>
    </row>
    <row r="17" spans="1:3">
      <c r="A17" s="4" t="s">
        <v>345</v>
      </c>
      <c r="B17" s="5" t="n">
        <v>401000</v>
      </c>
      <c r="C17" s="5" t="n">
        <v>401000</v>
      </c>
    </row>
    <row r="18" spans="1:3">
      <c r="A18" s="4" t="s">
        <v>351</v>
      </c>
    </row>
    <row r="19" spans="1:3">
      <c r="A19" s="3" t="s">
        <v>338</v>
      </c>
    </row>
    <row r="20" spans="1:3">
      <c r="A20" s="4" t="s">
        <v>345</v>
      </c>
      <c r="B20" s="5" t="n">
        <v>60000</v>
      </c>
      <c r="C20" s="5" t="n">
        <v>60000</v>
      </c>
    </row>
    <row r="21" spans="1:3">
      <c r="A21" s="4" t="s">
        <v>352</v>
      </c>
    </row>
    <row r="22" spans="1:3">
      <c r="A22" s="3" t="s">
        <v>338</v>
      </c>
    </row>
    <row r="23" spans="1:3">
      <c r="A23" s="4" t="s">
        <v>345</v>
      </c>
      <c r="B23" s="7" t="n">
        <v>181000</v>
      </c>
      <c r="C23" s="7" t="n">
        <v>18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53</v>
      </c>
      <c r="B1" s="2" t="s">
        <v>1</v>
      </c>
    </row>
    <row r="2" spans="1:3">
      <c r="B2" s="2" t="s">
        <v>2</v>
      </c>
      <c r="C2" s="2" t="s">
        <v>76</v>
      </c>
    </row>
    <row r="3" spans="1:3">
      <c r="A3" s="3" t="s">
        <v>184</v>
      </c>
    </row>
    <row r="4" spans="1:3">
      <c r="A4" s="4" t="s">
        <v>343</v>
      </c>
      <c r="B4" s="7" t="n">
        <v>33000</v>
      </c>
      <c r="C4" s="7" t="n">
        <v>34000</v>
      </c>
    </row>
    <row r="5" spans="1:3">
      <c r="A5" s="4" t="s">
        <v>354</v>
      </c>
      <c r="B5" s="4" t="s">
        <v>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c r="C1" s="2" t="s">
        <v>283</v>
      </c>
    </row>
    <row r="2" spans="1:3">
      <c r="B2" s="2" t="s">
        <v>2</v>
      </c>
      <c r="C2" s="2" t="s">
        <v>25</v>
      </c>
    </row>
    <row r="3" spans="1:3">
      <c r="A3" s="3" t="s">
        <v>356</v>
      </c>
    </row>
    <row r="4" spans="1:3">
      <c r="A4" s="4" t="s">
        <v>357</v>
      </c>
      <c r="B4" s="7" t="n">
        <v>165000</v>
      </c>
      <c r="C4" s="7" t="n">
        <v>165000</v>
      </c>
    </row>
    <row r="5" spans="1:3">
      <c r="A5" s="4" t="s">
        <v>358</v>
      </c>
      <c r="B5" s="5" t="n">
        <v>165000</v>
      </c>
      <c r="C5" s="5" t="n">
        <v>165000</v>
      </c>
    </row>
    <row r="6" spans="1:3">
      <c r="A6" s="4" t="s">
        <v>359</v>
      </c>
      <c r="B6" s="5" t="n">
        <v>1654000</v>
      </c>
      <c r="C6" s="5" t="n">
        <v>1654000</v>
      </c>
    </row>
    <row r="7" spans="1:3">
      <c r="A7" s="4" t="s">
        <v>360</v>
      </c>
      <c r="B7" s="5" t="n">
        <v>-981000</v>
      </c>
      <c r="C7" s="5" t="n">
        <v>-948000</v>
      </c>
    </row>
    <row r="8" spans="1:3">
      <c r="A8" s="4" t="s">
        <v>111</v>
      </c>
      <c r="B8" s="5" t="n">
        <v>673000</v>
      </c>
      <c r="C8" s="5" t="n">
        <v>706000</v>
      </c>
    </row>
    <row r="9" spans="1:3">
      <c r="A9" s="4" t="s">
        <v>361</v>
      </c>
    </row>
    <row r="10" spans="1:3">
      <c r="A10" s="3" t="s">
        <v>356</v>
      </c>
    </row>
    <row r="11" spans="1:3">
      <c r="A11" s="4" t="s">
        <v>362</v>
      </c>
      <c r="B11" s="5" t="n">
        <v>104000</v>
      </c>
      <c r="C11" s="5" t="n">
        <v>104000</v>
      </c>
    </row>
    <row r="12" spans="1:3">
      <c r="A12" s="4" t="s">
        <v>357</v>
      </c>
      <c r="B12" s="5" t="n">
        <v>104000</v>
      </c>
      <c r="C12" s="5" t="n">
        <v>104000</v>
      </c>
    </row>
    <row r="13" spans="1:3">
      <c r="A13" s="4" t="s">
        <v>363</v>
      </c>
    </row>
    <row r="14" spans="1:3">
      <c r="A14" s="3" t="s">
        <v>356</v>
      </c>
    </row>
    <row r="15" spans="1:3">
      <c r="A15" s="4" t="s">
        <v>362</v>
      </c>
      <c r="B15" s="5" t="n">
        <v>61000</v>
      </c>
      <c r="C15" s="5" t="n">
        <v>61000</v>
      </c>
    </row>
    <row r="16" spans="1:3">
      <c r="A16" s="4" t="s">
        <v>357</v>
      </c>
      <c r="B16" s="7" t="n">
        <v>61000</v>
      </c>
      <c r="C16" s="7" t="n">
        <v>61000</v>
      </c>
    </row>
    <row r="17" spans="1:3">
      <c r="A17" s="4" t="s">
        <v>364</v>
      </c>
    </row>
    <row r="18" spans="1:3">
      <c r="A18" s="3" t="s">
        <v>356</v>
      </c>
    </row>
    <row r="19" spans="1:3">
      <c r="A19" s="4" t="s">
        <v>365</v>
      </c>
      <c r="B19" s="4" t="s">
        <v>366</v>
      </c>
      <c r="C19" s="4" t="s">
        <v>366</v>
      </c>
    </row>
    <row r="20" spans="1:3">
      <c r="A20" s="4" t="s">
        <v>367</v>
      </c>
      <c r="B20" s="7" t="n">
        <v>1489000</v>
      </c>
      <c r="C20" s="7" t="n">
        <v>1489000</v>
      </c>
    </row>
    <row r="21" spans="1:3">
      <c r="A21" s="4" t="s">
        <v>368</v>
      </c>
      <c r="B21" s="5" t="n">
        <v>-981000</v>
      </c>
      <c r="C21" s="5" t="n">
        <v>-948000</v>
      </c>
    </row>
    <row r="22" spans="1:3">
      <c r="A22" s="4" t="s">
        <v>362</v>
      </c>
      <c r="B22" s="7" t="n">
        <v>508000</v>
      </c>
      <c r="C22" s="7" t="n">
        <v>54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72</v>
      </c>
    </row>
    <row r="2" spans="1:2">
      <c r="A2" s="3" t="s">
        <v>184</v>
      </c>
    </row>
    <row r="3" spans="1:2">
      <c r="A3" s="4" t="s">
        <v>327</v>
      </c>
      <c r="B3" s="7" t="n">
        <v>103000</v>
      </c>
    </row>
    <row r="4" spans="1:2">
      <c r="A4" s="5" t="n">
        <v>2018</v>
      </c>
      <c r="B4" s="5" t="n">
        <v>135000</v>
      </c>
    </row>
    <row r="5" spans="1:2">
      <c r="A5" s="5" t="n">
        <v>2019</v>
      </c>
      <c r="B5" s="5" t="n">
        <v>135000</v>
      </c>
    </row>
    <row r="6" spans="1:2">
      <c r="A6" s="5" t="n">
        <v>2020</v>
      </c>
      <c r="B6" s="7" t="n">
        <v>13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0</v>
      </c>
      <c r="B1" s="2" t="s">
        <v>1</v>
      </c>
    </row>
    <row r="2" spans="1:3">
      <c r="B2" s="2" t="s">
        <v>2</v>
      </c>
      <c r="C2" s="2" t="s">
        <v>76</v>
      </c>
    </row>
    <row r="3" spans="1:3">
      <c r="A3" s="3" t="s">
        <v>371</v>
      </c>
    </row>
    <row r="4" spans="1:3">
      <c r="A4" s="4" t="s">
        <v>372</v>
      </c>
      <c r="B4" s="7" t="n">
        <v>90000</v>
      </c>
      <c r="C4" s="7" t="n">
        <v>78000</v>
      </c>
    </row>
    <row r="5" spans="1:3">
      <c r="A5" s="4" t="s">
        <v>373</v>
      </c>
      <c r="B5" s="5" t="n">
        <v>32000</v>
      </c>
      <c r="C5" s="5" t="n">
        <v>8000</v>
      </c>
    </row>
    <row r="6" spans="1:3">
      <c r="A6" s="4" t="s">
        <v>374</v>
      </c>
      <c r="B6" s="5" t="n">
        <v>337000</v>
      </c>
      <c r="C6" s="5" t="n">
        <v>0</v>
      </c>
    </row>
    <row r="7" spans="1:3">
      <c r="A7" s="4" t="s">
        <v>375</v>
      </c>
      <c r="B7" s="7" t="n">
        <v>1278000</v>
      </c>
    </row>
    <row r="8" spans="1:3">
      <c r="A8" s="4" t="s">
        <v>376</v>
      </c>
      <c r="B8" s="4" t="s">
        <v>377</v>
      </c>
    </row>
    <row r="9" spans="1:3">
      <c r="A9" s="4" t="s">
        <v>378</v>
      </c>
    </row>
    <row r="10" spans="1:3">
      <c r="A10" s="3" t="s">
        <v>371</v>
      </c>
    </row>
    <row r="11" spans="1:3">
      <c r="A11" s="4" t="s">
        <v>372</v>
      </c>
      <c r="B11" s="7" t="n">
        <v>443000</v>
      </c>
      <c r="C11" s="5" t="n">
        <v>331000</v>
      </c>
    </row>
    <row r="12" spans="1:3">
      <c r="A12" s="4" t="s">
        <v>375</v>
      </c>
      <c r="B12" s="7" t="n">
        <v>2283000</v>
      </c>
    </row>
    <row r="13" spans="1:3">
      <c r="A13" s="4" t="s">
        <v>376</v>
      </c>
      <c r="B13" s="4" t="s">
        <v>379</v>
      </c>
    </row>
    <row r="14" spans="1:3">
      <c r="A14" s="4" t="s">
        <v>380</v>
      </c>
    </row>
    <row r="15" spans="1:3">
      <c r="A15" s="3" t="s">
        <v>371</v>
      </c>
    </row>
    <row r="16" spans="1:3">
      <c r="A16" s="4" t="s">
        <v>372</v>
      </c>
      <c r="B16" s="7" t="n">
        <v>180000</v>
      </c>
      <c r="C16" s="7" t="n">
        <v>113000</v>
      </c>
    </row>
    <row r="17" spans="1:3">
      <c r="A17" s="4" t="s">
        <v>375</v>
      </c>
      <c r="B17" s="7" t="n">
        <v>201000</v>
      </c>
    </row>
    <row r="18" spans="1:3">
      <c r="A18" s="4" t="s">
        <v>376</v>
      </c>
      <c r="B18" s="4" t="s">
        <v>381</v>
      </c>
    </row>
    <row r="19" spans="1:3">
      <c r="A19" s="4" t="s">
        <v>382</v>
      </c>
    </row>
    <row r="20" spans="1:3">
      <c r="A20" s="3" t="s">
        <v>371</v>
      </c>
    </row>
    <row r="21" spans="1:3">
      <c r="A21" s="4" t="s">
        <v>383</v>
      </c>
      <c r="B21" s="4" t="s">
        <v>384</v>
      </c>
    </row>
    <row r="22" spans="1:3">
      <c r="A22" s="4" t="s">
        <v>385</v>
      </c>
    </row>
    <row r="23" spans="1:3">
      <c r="A23" s="3" t="s">
        <v>371</v>
      </c>
    </row>
    <row r="24" spans="1:3">
      <c r="A24" s="4" t="s">
        <v>386</v>
      </c>
      <c r="B24" s="5" t="n">
        <v>2813000</v>
      </c>
    </row>
    <row r="25" spans="1:3">
      <c r="A25" s="4" t="s">
        <v>387</v>
      </c>
    </row>
    <row r="26" spans="1:3">
      <c r="A26" s="3" t="s">
        <v>371</v>
      </c>
    </row>
    <row r="27" spans="1:3">
      <c r="A27" s="4" t="s">
        <v>386</v>
      </c>
      <c r="B27" s="5" t="n">
        <v>2500000</v>
      </c>
    </row>
    <row r="28" spans="1:3">
      <c r="A28" s="4" t="s">
        <v>388</v>
      </c>
      <c r="B28" s="5" t="n">
        <v>38000</v>
      </c>
    </row>
    <row r="29" spans="1:3">
      <c r="A29" s="4" t="s">
        <v>389</v>
      </c>
    </row>
    <row r="30" spans="1:3">
      <c r="A30" s="3" t="s">
        <v>371</v>
      </c>
    </row>
    <row r="31" spans="1:3">
      <c r="A31" s="4" t="s">
        <v>386</v>
      </c>
      <c r="B31" s="5" t="n">
        <v>600000</v>
      </c>
    </row>
    <row r="32" spans="1:3">
      <c r="A32" s="4" t="s">
        <v>388</v>
      </c>
      <c r="B32" s="5" t="n">
        <v>14000</v>
      </c>
    </row>
    <row r="33" spans="1:3">
      <c r="A33" s="4" t="s">
        <v>390</v>
      </c>
    </row>
    <row r="34" spans="1:3">
      <c r="A34" s="3" t="s">
        <v>371</v>
      </c>
    </row>
    <row r="35" spans="1:3">
      <c r="A35" s="4" t="s">
        <v>386</v>
      </c>
      <c r="B35" s="5" t="n">
        <v>1200000</v>
      </c>
    </row>
    <row r="36" spans="1:3">
      <c r="A36" s="4" t="s">
        <v>388</v>
      </c>
      <c r="B36" s="5" t="n">
        <v>317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91</v>
      </c>
      <c r="B1" s="2" t="s">
        <v>1</v>
      </c>
    </row>
    <row r="2" spans="1:2">
      <c r="B2" s="2" t="s">
        <v>392</v>
      </c>
    </row>
    <row r="3" spans="1:2">
      <c r="A3" s="3" t="s">
        <v>371</v>
      </c>
    </row>
    <row r="4" spans="1:2">
      <c r="A4" s="4" t="s">
        <v>393</v>
      </c>
      <c r="B4" s="5" t="n">
        <v>1243000</v>
      </c>
    </row>
    <row r="5" spans="1:2">
      <c r="A5" s="4" t="s">
        <v>394</v>
      </c>
      <c r="B5" s="5" t="n">
        <v>349000</v>
      </c>
    </row>
    <row r="6" spans="1:2">
      <c r="A6" s="4" t="s">
        <v>395</v>
      </c>
      <c r="B6" s="5" t="n">
        <v>-248000</v>
      </c>
    </row>
    <row r="7" spans="1:2">
      <c r="A7" s="4" t="s">
        <v>396</v>
      </c>
      <c r="B7" s="5" t="n">
        <v>-21000</v>
      </c>
    </row>
    <row r="8" spans="1:2">
      <c r="A8" s="4" t="s">
        <v>397</v>
      </c>
      <c r="B8" s="5" t="n">
        <v>1323000</v>
      </c>
    </row>
    <row r="9" spans="1:2">
      <c r="A9" s="4" t="s">
        <v>398</v>
      </c>
      <c r="B9" s="5" t="n">
        <v>573000</v>
      </c>
    </row>
    <row r="10" spans="1:2">
      <c r="A10" s="4" t="s">
        <v>399</v>
      </c>
      <c r="B10" s="8" t="n">
        <v>5.08</v>
      </c>
    </row>
    <row r="11" spans="1:2">
      <c r="A11" s="4" t="s">
        <v>400</v>
      </c>
      <c r="B11" s="5" t="n">
        <v>6</v>
      </c>
    </row>
    <row r="12" spans="1:2">
      <c r="A12" s="4" t="s">
        <v>401</v>
      </c>
      <c r="B12" s="9" t="n">
        <v>4.69</v>
      </c>
    </row>
    <row r="13" spans="1:2">
      <c r="A13" s="4" t="s">
        <v>402</v>
      </c>
      <c r="B13" s="9" t="n">
        <v>8.51</v>
      </c>
    </row>
    <row r="14" spans="1:2">
      <c r="A14" s="4" t="s">
        <v>403</v>
      </c>
      <c r="B14" s="9" t="n">
        <v>5.34</v>
      </c>
    </row>
    <row r="15" spans="1:2">
      <c r="A15" s="4" t="s">
        <v>404</v>
      </c>
      <c r="B15" s="8" t="n">
        <v>5.1</v>
      </c>
    </row>
    <row r="16" spans="1:2">
      <c r="A16" s="4" t="s">
        <v>405</v>
      </c>
      <c r="B16" s="4" t="s">
        <v>406</v>
      </c>
    </row>
    <row r="17" spans="1:2">
      <c r="A17" s="4" t="s">
        <v>407</v>
      </c>
      <c r="B17" s="4" t="s">
        <v>408</v>
      </c>
    </row>
    <row r="18" spans="1:2">
      <c r="A18" s="4" t="s">
        <v>409</v>
      </c>
      <c r="B18" s="7" t="n">
        <v>1367000</v>
      </c>
    </row>
    <row r="19" spans="1:2">
      <c r="A19" s="4" t="s">
        <v>410</v>
      </c>
      <c r="B19" s="7" t="n">
        <v>76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6</v>
      </c>
    </row>
    <row r="3" spans="1:3">
      <c r="A3" s="3" t="s">
        <v>187</v>
      </c>
    </row>
    <row r="4" spans="1:3">
      <c r="A4" s="4" t="s">
        <v>412</v>
      </c>
      <c r="B4" s="4" t="s">
        <v>413</v>
      </c>
      <c r="C4" s="4" t="s">
        <v>414</v>
      </c>
    </row>
    <row r="5" spans="1:3">
      <c r="A5" s="4" t="s">
        <v>415</v>
      </c>
      <c r="B5" s="4" t="s">
        <v>408</v>
      </c>
      <c r="C5" s="4" t="s">
        <v>408</v>
      </c>
    </row>
    <row r="6" spans="1:3">
      <c r="A6" s="4" t="s">
        <v>416</v>
      </c>
      <c r="B6" s="4" t="s">
        <v>417</v>
      </c>
      <c r="C6" s="4" t="s">
        <v>418</v>
      </c>
    </row>
    <row r="7" spans="1:3">
      <c r="A7" s="4" t="s">
        <v>419</v>
      </c>
      <c r="B7" s="4" t="s">
        <v>420</v>
      </c>
      <c r="C7" s="4" t="s">
        <v>420</v>
      </c>
    </row>
    <row r="8" spans="1:3">
      <c r="A8" s="4" t="s">
        <v>421</v>
      </c>
      <c r="B8" s="8" t="n">
        <v>2.11</v>
      </c>
      <c r="C8" s="8" t="n">
        <v>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4" t="s">
        <v>424</v>
      </c>
      <c r="B3" s="5" t="n">
        <v>392000</v>
      </c>
    </row>
    <row r="4" spans="1:2">
      <c r="A4" s="4" t="s">
        <v>425</v>
      </c>
      <c r="B4" s="5" t="n">
        <v>145000</v>
      </c>
    </row>
    <row r="5" spans="1:2">
      <c r="A5" s="4" t="s">
        <v>426</v>
      </c>
      <c r="B5" s="5" t="n">
        <v>-17000</v>
      </c>
    </row>
    <row r="6" spans="1:2">
      <c r="A6" s="4" t="s">
        <v>427</v>
      </c>
      <c r="B6" s="5" t="n">
        <v>-7000</v>
      </c>
    </row>
    <row r="7" spans="1:2">
      <c r="A7" s="4" t="s">
        <v>428</v>
      </c>
      <c r="B7" s="5" t="n">
        <v>513000</v>
      </c>
    </row>
    <row r="8" spans="1:2">
      <c r="A8" s="4" t="s">
        <v>429</v>
      </c>
      <c r="B8" s="8" t="n">
        <v>5.45</v>
      </c>
    </row>
    <row r="9" spans="1:2">
      <c r="A9" s="4" t="s">
        <v>430</v>
      </c>
      <c r="B9" s="5" t="n">
        <v>6</v>
      </c>
    </row>
    <row r="10" spans="1:2">
      <c r="A10" s="4" t="s">
        <v>431</v>
      </c>
      <c r="B10" s="9" t="n">
        <v>4.86</v>
      </c>
    </row>
    <row r="11" spans="1:2">
      <c r="A11" s="4" t="s">
        <v>432</v>
      </c>
      <c r="B11" s="9" t="n">
        <v>5.69</v>
      </c>
    </row>
    <row r="12" spans="1:2">
      <c r="A12" s="4" t="s">
        <v>433</v>
      </c>
      <c r="B12" s="8" t="n">
        <v>5.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423</v>
      </c>
    </row>
    <row r="3" spans="1:2">
      <c r="A3" s="3" t="s">
        <v>371</v>
      </c>
    </row>
    <row r="4" spans="1:2">
      <c r="A4" s="4" t="s">
        <v>424</v>
      </c>
      <c r="B4" s="5" t="n">
        <v>261000</v>
      </c>
    </row>
    <row r="5" spans="1:2">
      <c r="A5" s="4" t="s">
        <v>425</v>
      </c>
      <c r="B5" s="4" t="s">
        <v>53</v>
      </c>
    </row>
    <row r="6" spans="1:2">
      <c r="A6" s="4" t="s">
        <v>426</v>
      </c>
      <c r="B6" s="5" t="n">
        <v>-98000</v>
      </c>
    </row>
    <row r="7" spans="1:2">
      <c r="A7" s="4" t="s">
        <v>427</v>
      </c>
      <c r="B7" s="5" t="n">
        <v>-44000</v>
      </c>
    </row>
    <row r="8" spans="1:2">
      <c r="A8" s="4" t="s">
        <v>428</v>
      </c>
      <c r="B8" s="5" t="n">
        <v>119000</v>
      </c>
    </row>
    <row r="9" spans="1:2">
      <c r="A9" s="4" t="s">
        <v>429</v>
      </c>
      <c r="B9" s="8" t="n">
        <v>4.07</v>
      </c>
    </row>
    <row r="10" spans="1:2">
      <c r="A10" s="4" t="s">
        <v>430</v>
      </c>
      <c r="B10" s="4" t="s">
        <v>53</v>
      </c>
    </row>
    <row r="11" spans="1:2">
      <c r="A11" s="4" t="s">
        <v>431</v>
      </c>
      <c r="B11" s="9" t="n">
        <v>4.07</v>
      </c>
    </row>
    <row r="12" spans="1:2">
      <c r="A12" s="4" t="s">
        <v>432</v>
      </c>
      <c r="B12" s="9" t="n">
        <v>4.07</v>
      </c>
    </row>
    <row r="13" spans="1:2">
      <c r="A13" s="4" t="s">
        <v>433</v>
      </c>
      <c r="B13" s="8" t="n">
        <v>4.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24"/>
    <col customWidth="1" max="7" min="7" width="13"/>
  </cols>
  <sheetData>
    <row r="1" spans="1:7">
      <c r="A1" s="1" t="s">
        <v>105</v>
      </c>
      <c r="B1" s="2" t="s">
        <v>106</v>
      </c>
      <c r="C1" s="2" t="s">
        <v>107</v>
      </c>
      <c r="D1" s="2" t="s">
        <v>108</v>
      </c>
      <c r="E1" s="2" t="s">
        <v>109</v>
      </c>
      <c r="F1" s="2" t="s">
        <v>110</v>
      </c>
      <c r="G1" s="2" t="s">
        <v>111</v>
      </c>
    </row>
    <row r="2" spans="1:7">
      <c r="A2" s="4" t="s">
        <v>112</v>
      </c>
      <c r="B2" s="7" t="n">
        <v>129000</v>
      </c>
      <c r="C2" s="7" t="n">
        <v>111844000</v>
      </c>
      <c r="D2" s="7" t="n">
        <v>-91498000</v>
      </c>
      <c r="E2" s="7" t="n">
        <v>-103000</v>
      </c>
      <c r="F2" s="7" t="n">
        <v>-4370000</v>
      </c>
      <c r="G2" s="7" t="n">
        <v>16002000</v>
      </c>
    </row>
    <row r="3" spans="1:7">
      <c r="A3" s="4" t="s">
        <v>113</v>
      </c>
      <c r="B3" s="5" t="n">
        <v>14578000</v>
      </c>
    </row>
    <row r="4" spans="1:7">
      <c r="A4" s="4" t="s">
        <v>94</v>
      </c>
      <c r="B4" s="4" t="s">
        <v>53</v>
      </c>
      <c r="C4" s="4" t="s">
        <v>53</v>
      </c>
      <c r="D4" s="5" t="n">
        <v>-1886000</v>
      </c>
      <c r="E4" s="4" t="s">
        <v>53</v>
      </c>
      <c r="F4" s="4" t="s">
        <v>53</v>
      </c>
      <c r="G4" s="5" t="n">
        <v>-1886000</v>
      </c>
    </row>
    <row r="5" spans="1:7">
      <c r="A5" s="4" t="s">
        <v>102</v>
      </c>
      <c r="B5" s="4" t="s">
        <v>53</v>
      </c>
      <c r="C5" s="4" t="s">
        <v>53</v>
      </c>
      <c r="D5" s="4" t="s">
        <v>53</v>
      </c>
      <c r="E5" s="5" t="n">
        <v>-20000</v>
      </c>
      <c r="F5" s="4" t="s">
        <v>53</v>
      </c>
      <c r="G5" s="5" t="n">
        <v>-20000</v>
      </c>
    </row>
    <row r="6" spans="1:7">
      <c r="A6" s="4" t="s">
        <v>100</v>
      </c>
      <c r="B6" s="4" t="s">
        <v>53</v>
      </c>
      <c r="C6" s="4" t="s">
        <v>53</v>
      </c>
      <c r="D6" s="4" t="s">
        <v>53</v>
      </c>
      <c r="E6" s="5" t="n">
        <v>4000</v>
      </c>
      <c r="F6" s="4" t="s">
        <v>53</v>
      </c>
      <c r="G6" s="5" t="n">
        <v>4000</v>
      </c>
    </row>
    <row r="7" spans="1:7">
      <c r="A7" s="4" t="s">
        <v>114</v>
      </c>
      <c r="B7" s="7" t="n">
        <v>3000</v>
      </c>
      <c r="C7" s="5" t="n">
        <v>1162000</v>
      </c>
      <c r="D7" s="4" t="s">
        <v>53</v>
      </c>
      <c r="E7" s="4" t="s">
        <v>53</v>
      </c>
      <c r="F7" s="4" t="s">
        <v>53</v>
      </c>
      <c r="G7" s="5" t="n">
        <v>1165000</v>
      </c>
    </row>
    <row r="8" spans="1:7">
      <c r="A8" s="4" t="s">
        <v>115</v>
      </c>
      <c r="B8" s="5" t="n">
        <v>248000</v>
      </c>
    </row>
    <row r="9" spans="1:7">
      <c r="A9" s="4" t="s">
        <v>116</v>
      </c>
      <c r="B9" s="4" t="s">
        <v>53</v>
      </c>
      <c r="C9" s="4" t="s">
        <v>53</v>
      </c>
      <c r="D9" s="4" t="s">
        <v>53</v>
      </c>
      <c r="E9" s="4" t="s">
        <v>53</v>
      </c>
      <c r="F9" s="4" t="s">
        <v>53</v>
      </c>
      <c r="G9" s="4" t="s">
        <v>53</v>
      </c>
    </row>
    <row r="10" spans="1:7">
      <c r="A10" s="4" t="s">
        <v>117</v>
      </c>
      <c r="B10" s="5" t="n">
        <v>145000</v>
      </c>
    </row>
    <row r="11" spans="1:7">
      <c r="A11" s="4" t="s">
        <v>118</v>
      </c>
      <c r="B11" s="4" t="s">
        <v>53</v>
      </c>
      <c r="C11" s="4" t="s">
        <v>53</v>
      </c>
      <c r="D11" s="4" t="s">
        <v>53</v>
      </c>
      <c r="E11" s="4" t="s">
        <v>53</v>
      </c>
      <c r="F11" s="5" t="n">
        <v>-216000</v>
      </c>
      <c r="G11" s="5" t="n">
        <v>-216000</v>
      </c>
    </row>
    <row r="12" spans="1:7">
      <c r="A12" s="4" t="s">
        <v>119</v>
      </c>
      <c r="B12" s="4" t="s">
        <v>53</v>
      </c>
      <c r="C12" s="4" t="s">
        <v>53</v>
      </c>
      <c r="D12" s="4" t="s">
        <v>53</v>
      </c>
      <c r="E12" s="4" t="s">
        <v>53</v>
      </c>
      <c r="F12" s="4" t="s">
        <v>53</v>
      </c>
      <c r="G12" s="4" t="s">
        <v>53</v>
      </c>
    </row>
    <row r="13" spans="1:7">
      <c r="A13" s="4" t="s">
        <v>120</v>
      </c>
      <c r="B13" s="5" t="n">
        <v>-50000</v>
      </c>
    </row>
    <row r="14" spans="1:7">
      <c r="A14" s="4" t="s">
        <v>121</v>
      </c>
      <c r="B14" s="4" t="s">
        <v>53</v>
      </c>
      <c r="C14" s="5" t="n">
        <v>443000</v>
      </c>
      <c r="D14" s="4" t="s">
        <v>53</v>
      </c>
      <c r="E14" s="4" t="s">
        <v>53</v>
      </c>
      <c r="F14" s="4" t="s">
        <v>53</v>
      </c>
      <c r="G14" s="5" t="n">
        <v>443000</v>
      </c>
    </row>
    <row r="15" spans="1:7">
      <c r="A15" s="4" t="s">
        <v>122</v>
      </c>
      <c r="B15" s="4" t="s">
        <v>53</v>
      </c>
      <c r="C15" s="5" t="n">
        <v>270000</v>
      </c>
      <c r="D15" s="4" t="s">
        <v>53</v>
      </c>
      <c r="E15" s="4" t="s">
        <v>53</v>
      </c>
      <c r="F15" s="4" t="s">
        <v>53</v>
      </c>
      <c r="G15" s="5" t="n">
        <v>270000</v>
      </c>
    </row>
    <row r="16" spans="1:7">
      <c r="A16" s="4" t="s">
        <v>123</v>
      </c>
      <c r="B16" s="7" t="n">
        <v>132000</v>
      </c>
      <c r="C16" s="7" t="n">
        <v>113719000</v>
      </c>
      <c r="D16" s="7" t="n">
        <v>-93384000</v>
      </c>
      <c r="E16" s="7" t="n">
        <v>-119000</v>
      </c>
      <c r="F16" s="7" t="n">
        <v>-4586000</v>
      </c>
      <c r="G16" s="7" t="n">
        <v>15762000</v>
      </c>
    </row>
    <row r="17" spans="1:7">
      <c r="A17" s="4" t="s">
        <v>124</v>
      </c>
      <c r="B17" s="5" t="n">
        <v>1492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435</v>
      </c>
      <c r="B1" s="2" t="s">
        <v>1</v>
      </c>
    </row>
    <row r="2" spans="1:5">
      <c r="B2" s="2" t="s">
        <v>2</v>
      </c>
      <c r="C2" s="2" t="s">
        <v>76</v>
      </c>
      <c r="D2" s="2" t="s">
        <v>25</v>
      </c>
      <c r="E2" s="2" t="s">
        <v>436</v>
      </c>
    </row>
    <row r="3" spans="1:5">
      <c r="A3" s="3" t="s">
        <v>437</v>
      </c>
    </row>
    <row r="4" spans="1:5">
      <c r="A4" s="4" t="s">
        <v>67</v>
      </c>
      <c r="B4" s="5" t="n">
        <v>5000000</v>
      </c>
      <c r="D4" s="5" t="n">
        <v>5000000</v>
      </c>
    </row>
    <row r="5" spans="1:5">
      <c r="A5" s="4" t="s">
        <v>68</v>
      </c>
      <c r="B5" s="8" t="n">
        <v>0.01</v>
      </c>
      <c r="D5" s="8" t="n">
        <v>0.01</v>
      </c>
    </row>
    <row r="6" spans="1:5">
      <c r="A6" s="4" t="s">
        <v>69</v>
      </c>
      <c r="B6" s="4" t="s">
        <v>53</v>
      </c>
      <c r="D6" s="4" t="s">
        <v>53</v>
      </c>
    </row>
    <row r="7" spans="1:5">
      <c r="A7" s="4" t="s">
        <v>438</v>
      </c>
      <c r="B7" s="4" t="s">
        <v>53</v>
      </c>
    </row>
    <row r="8" spans="1:5">
      <c r="A8" s="4" t="s">
        <v>378</v>
      </c>
    </row>
    <row r="9" spans="1:5">
      <c r="A9" s="3" t="s">
        <v>437</v>
      </c>
    </row>
    <row r="10" spans="1:5">
      <c r="A10" s="4" t="s">
        <v>439</v>
      </c>
      <c r="B10" s="5" t="n">
        <v>37000</v>
      </c>
      <c r="C10" s="5" t="n">
        <v>15000</v>
      </c>
    </row>
    <row r="11" spans="1:5">
      <c r="A11" s="4" t="s">
        <v>440</v>
      </c>
      <c r="B11" s="7" t="n">
        <v>216000</v>
      </c>
      <c r="C11" s="7" t="n">
        <v>65000</v>
      </c>
    </row>
    <row r="12" spans="1:5">
      <c r="A12" s="4" t="s">
        <v>441</v>
      </c>
    </row>
    <row r="13" spans="1:5">
      <c r="A13" s="3" t="s">
        <v>437</v>
      </c>
    </row>
    <row r="14" spans="1:5">
      <c r="A14" s="4" t="s">
        <v>442</v>
      </c>
      <c r="E14" s="7" t="n">
        <v>3000000</v>
      </c>
    </row>
    <row r="15" spans="1:5">
      <c r="A15" s="4" t="s">
        <v>74</v>
      </c>
      <c r="B15" s="5" t="n">
        <v>310000</v>
      </c>
    </row>
    <row r="16" spans="1:5">
      <c r="A16" s="4" t="s">
        <v>443</v>
      </c>
      <c r="B16" s="7" t="n">
        <v>1340000</v>
      </c>
    </row>
    <row r="17" spans="1:5">
      <c r="A17" s="4" t="s">
        <v>444</v>
      </c>
      <c r="B17" s="8" t="n">
        <v>4.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45</v>
      </c>
      <c r="B1" s="2" t="s">
        <v>1</v>
      </c>
    </row>
    <row r="2" spans="1:3">
      <c r="B2" s="2" t="s">
        <v>2</v>
      </c>
      <c r="C2" s="2" t="s">
        <v>76</v>
      </c>
    </row>
    <row r="3" spans="1:3">
      <c r="A3" s="3" t="s">
        <v>193</v>
      </c>
    </row>
    <row r="4" spans="1:3">
      <c r="A4" s="4" t="s">
        <v>446</v>
      </c>
      <c r="B4" s="7" t="n">
        <v>-20000</v>
      </c>
      <c r="C4" s="7" t="n">
        <v>48000</v>
      </c>
    </row>
    <row r="5" spans="1:3">
      <c r="A5" s="4" t="s">
        <v>447</v>
      </c>
      <c r="B5" s="7" t="n">
        <v>62000</v>
      </c>
      <c r="C5" s="7" t="n">
        <v>6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6</v>
      </c>
    </row>
    <row r="3" spans="1:3">
      <c r="A3" s="3" t="s">
        <v>193</v>
      </c>
    </row>
    <row r="4" spans="1:3">
      <c r="A4" s="4" t="s">
        <v>449</v>
      </c>
      <c r="B4" s="7" t="n">
        <v>-92000</v>
      </c>
      <c r="C4" s="7" t="n">
        <v>-500000</v>
      </c>
    </row>
    <row r="5" spans="1:3">
      <c r="A5" s="4" t="s">
        <v>450</v>
      </c>
      <c r="B5" s="5" t="n">
        <v>-20000</v>
      </c>
      <c r="C5" s="5" t="n">
        <v>48000</v>
      </c>
    </row>
    <row r="6" spans="1:3">
      <c r="A6" s="4" t="s">
        <v>451</v>
      </c>
      <c r="B6" s="5" t="n">
        <v>-112000</v>
      </c>
      <c r="C6" s="5" t="n">
        <v>-452000</v>
      </c>
    </row>
    <row r="7" spans="1:3">
      <c r="A7" s="4" t="s">
        <v>452</v>
      </c>
      <c r="B7" s="5" t="n">
        <v>-11000</v>
      </c>
      <c r="C7" s="4" t="s">
        <v>53</v>
      </c>
    </row>
    <row r="8" spans="1:3">
      <c r="A8" s="4" t="s">
        <v>453</v>
      </c>
      <c r="B8" s="5" t="n">
        <v>4000</v>
      </c>
      <c r="C8" s="5" t="n">
        <v>15000</v>
      </c>
    </row>
    <row r="9" spans="1:3">
      <c r="A9" s="4" t="s">
        <v>454</v>
      </c>
      <c r="B9" s="5" t="n">
        <v>-7000</v>
      </c>
      <c r="C9" s="5" t="n">
        <v>15000</v>
      </c>
    </row>
    <row r="10" spans="1:3">
      <c r="A10" s="4" t="s">
        <v>455</v>
      </c>
      <c r="B10" s="5" t="n">
        <v>-103000</v>
      </c>
      <c r="C10" s="5" t="n">
        <v>-500000</v>
      </c>
    </row>
    <row r="11" spans="1:3">
      <c r="A11" s="4" t="s">
        <v>456</v>
      </c>
      <c r="B11" s="5" t="n">
        <v>-16000</v>
      </c>
      <c r="C11" s="5" t="n">
        <v>63000</v>
      </c>
    </row>
    <row r="12" spans="1:3">
      <c r="A12" s="4" t="s">
        <v>457</v>
      </c>
      <c r="B12" s="7" t="n">
        <v>-119000</v>
      </c>
      <c r="C12" s="7" t="n">
        <v>-437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6</v>
      </c>
    </row>
    <row r="3" spans="1:3">
      <c r="A3" s="3" t="s">
        <v>196</v>
      </c>
    </row>
    <row r="4" spans="1:3">
      <c r="A4" s="4" t="s">
        <v>459</v>
      </c>
      <c r="B4" s="5" t="n">
        <v>1955000</v>
      </c>
      <c r="C4" s="5" t="n">
        <v>226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6</v>
      </c>
    </row>
    <row r="3" spans="1:3">
      <c r="A3" s="3" t="s">
        <v>196</v>
      </c>
    </row>
    <row r="4" spans="1:3">
      <c r="A4" s="4" t="s">
        <v>94</v>
      </c>
      <c r="B4" s="7" t="n">
        <v>-1886000</v>
      </c>
      <c r="C4" s="7" t="n">
        <v>-698000</v>
      </c>
    </row>
    <row r="5" spans="1:3">
      <c r="A5" s="4" t="s">
        <v>461</v>
      </c>
      <c r="B5" s="5" t="n">
        <v>13261000</v>
      </c>
      <c r="C5" s="5" t="n">
        <v>12894000</v>
      </c>
    </row>
    <row r="6" spans="1:3">
      <c r="A6" s="4" t="s">
        <v>462</v>
      </c>
      <c r="B6" s="8" t="n">
        <v>-0.14</v>
      </c>
      <c r="C6" s="8" t="n">
        <v>-0.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25</v>
      </c>
    </row>
    <row r="3" spans="1:3">
      <c r="A3" s="4" t="s">
        <v>464</v>
      </c>
      <c r="B3" s="7" t="n">
        <v>1267000</v>
      </c>
      <c r="C3" s="7" t="n">
        <v>2993000</v>
      </c>
    </row>
    <row r="4" spans="1:3">
      <c r="A4" s="4" t="s">
        <v>465</v>
      </c>
    </row>
    <row r="5" spans="1:3">
      <c r="A5" s="4" t="s">
        <v>464</v>
      </c>
      <c r="B5" s="5" t="n">
        <v>2000000</v>
      </c>
    </row>
    <row r="6" spans="1:3">
      <c r="A6" s="4" t="s">
        <v>466</v>
      </c>
      <c r="B6" s="5" t="n">
        <v>872000</v>
      </c>
    </row>
    <row r="7" spans="1:3">
      <c r="A7" s="4" t="s">
        <v>467</v>
      </c>
      <c r="B7" s="7" t="n">
        <v>7500000</v>
      </c>
    </row>
    <row r="8" spans="1:3">
      <c r="A8" s="4" t="s">
        <v>468</v>
      </c>
      <c r="B8" s="4" t="s">
        <v>469</v>
      </c>
    </row>
    <row r="9" spans="1:3">
      <c r="A9" s="4" t="s">
        <v>470</v>
      </c>
      <c r="B9" s="4" t="s">
        <v>471</v>
      </c>
    </row>
    <row r="10" spans="1:3">
      <c r="A10" s="4" t="s">
        <v>472</v>
      </c>
      <c r="B10" s="4" t="s">
        <v>473</v>
      </c>
    </row>
    <row r="11" spans="1:3">
      <c r="A11" s="4" t="s">
        <v>474</v>
      </c>
      <c r="B11" s="4" t="s">
        <v>475</v>
      </c>
    </row>
    <row r="12" spans="1:3">
      <c r="A12" s="4" t="s">
        <v>476</v>
      </c>
    </row>
    <row r="13" spans="1:3">
      <c r="A13" s="4" t="s">
        <v>470</v>
      </c>
      <c r="B13" s="4" t="s">
        <v>477</v>
      </c>
    </row>
    <row r="14" spans="1:3">
      <c r="A14" s="4" t="s">
        <v>478</v>
      </c>
    </row>
    <row r="15" spans="1:3">
      <c r="A15" s="4" t="s">
        <v>470</v>
      </c>
      <c r="B15" s="4" t="s">
        <v>479</v>
      </c>
    </row>
    <row r="16" spans="1:3">
      <c r="A16" s="4" t="s">
        <v>480</v>
      </c>
    </row>
    <row r="17" spans="1:3">
      <c r="A17" s="4" t="s">
        <v>470</v>
      </c>
      <c r="B17" s="4" t="s">
        <v>473</v>
      </c>
    </row>
    <row r="18" spans="1:3">
      <c r="A18" s="4" t="s">
        <v>481</v>
      </c>
    </row>
    <row r="19" spans="1:3">
      <c r="A19" s="4" t="s">
        <v>467</v>
      </c>
      <c r="B19" s="7" t="n">
        <v>7500000</v>
      </c>
    </row>
    <row r="20" spans="1:3">
      <c r="A20" s="4" t="s">
        <v>482</v>
      </c>
    </row>
    <row r="21" spans="1:3">
      <c r="A21" s="4" t="s">
        <v>483</v>
      </c>
      <c r="B21" s="4" t="s">
        <v>484</v>
      </c>
    </row>
    <row r="22" spans="1:3">
      <c r="A22" s="4" t="s">
        <v>485</v>
      </c>
    </row>
    <row r="23" spans="1:3">
      <c r="A23" s="4" t="s">
        <v>483</v>
      </c>
      <c r="B23" s="4" t="s">
        <v>486</v>
      </c>
    </row>
    <row r="24" spans="1:3">
      <c r="A24" s="4" t="s">
        <v>487</v>
      </c>
    </row>
    <row r="25" spans="1:3">
      <c r="A25" s="4" t="s">
        <v>488</v>
      </c>
      <c r="B25" s="4" t="s">
        <v>489</v>
      </c>
    </row>
    <row r="26" spans="1:3">
      <c r="A26" s="4" t="s">
        <v>490</v>
      </c>
    </row>
    <row r="27" spans="1:3">
      <c r="A27" s="4" t="s">
        <v>488</v>
      </c>
      <c r="B27" s="4" t="s">
        <v>491</v>
      </c>
    </row>
    <row r="28" spans="1:3">
      <c r="A28" s="4" t="s">
        <v>492</v>
      </c>
    </row>
    <row r="29" spans="1:3">
      <c r="A29" s="4" t="s">
        <v>493</v>
      </c>
      <c r="B29" s="7" t="n">
        <v>3500000</v>
      </c>
    </row>
    <row r="30" spans="1:3">
      <c r="A30" s="4" t="s">
        <v>494</v>
      </c>
    </row>
    <row r="31" spans="1:3">
      <c r="A31" s="4" t="s">
        <v>493</v>
      </c>
      <c r="B31" s="7" t="n">
        <v>4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95</v>
      </c>
      <c r="B1" s="2" t="s">
        <v>1</v>
      </c>
    </row>
    <row r="2" spans="1:3">
      <c r="B2" s="2" t="s">
        <v>2</v>
      </c>
      <c r="C2" s="2" t="s">
        <v>25</v>
      </c>
    </row>
    <row r="3" spans="1:3">
      <c r="A3" s="4" t="s">
        <v>496</v>
      </c>
      <c r="B3" s="7" t="n">
        <v>445000</v>
      </c>
      <c r="C3" s="7" t="n">
        <v>609000</v>
      </c>
    </row>
    <row r="4" spans="1:3">
      <c r="A4" s="4" t="s">
        <v>497</v>
      </c>
      <c r="B4" s="4" t="s">
        <v>498</v>
      </c>
    </row>
    <row r="5" spans="1:3">
      <c r="A5" s="4" t="s">
        <v>499</v>
      </c>
      <c r="B5" s="4" t="s">
        <v>500</v>
      </c>
    </row>
    <row r="6" spans="1:3">
      <c r="A6" s="4" t="s">
        <v>501</v>
      </c>
    </row>
    <row r="7" spans="1:3">
      <c r="A7" s="4" t="s">
        <v>496</v>
      </c>
      <c r="B7" s="7" t="n">
        <v>445000</v>
      </c>
      <c r="C7" s="7" t="n">
        <v>609000</v>
      </c>
    </row>
    <row r="8" spans="1:3">
      <c r="A8" s="4" t="s">
        <v>502</v>
      </c>
      <c r="B8" s="7" t="n">
        <v>62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202</v>
      </c>
    </row>
    <row r="3" spans="1:3">
      <c r="A3" s="4" t="s">
        <v>504</v>
      </c>
      <c r="B3" s="7" t="n">
        <v>5290000</v>
      </c>
      <c r="C3" s="7" t="n">
        <v>6195000</v>
      </c>
    </row>
    <row r="4" spans="1:3">
      <c r="A4" s="4" t="s">
        <v>505</v>
      </c>
      <c r="B4" s="5" t="n">
        <v>485000</v>
      </c>
      <c r="C4" s="5" t="n">
        <v>472000</v>
      </c>
    </row>
    <row r="5" spans="1:3">
      <c r="A5" s="4" t="s">
        <v>496</v>
      </c>
      <c r="B5" s="5" t="n">
        <v>445000</v>
      </c>
      <c r="C5" s="5" t="n">
        <v>609000</v>
      </c>
    </row>
    <row r="6" spans="1:3">
      <c r="A6" s="4" t="s">
        <v>506</v>
      </c>
      <c r="B6" s="5" t="n">
        <v>232000</v>
      </c>
      <c r="C6" s="5" t="n">
        <v>297000</v>
      </c>
    </row>
    <row r="7" spans="1:3">
      <c r="A7" s="4" t="s">
        <v>507</v>
      </c>
      <c r="B7" s="4" t="s">
        <v>53</v>
      </c>
      <c r="C7" s="5" t="n">
        <v>49000</v>
      </c>
    </row>
    <row r="8" spans="1:3">
      <c r="A8" s="4" t="s">
        <v>46</v>
      </c>
      <c r="B8" s="7" t="n">
        <v>6452000</v>
      </c>
      <c r="C8" s="7" t="n">
        <v>762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6</v>
      </c>
    </row>
    <row r="3" spans="1:3">
      <c r="A3" s="3" t="s">
        <v>202</v>
      </c>
    </row>
    <row r="4" spans="1:3">
      <c r="A4" s="4" t="s">
        <v>509</v>
      </c>
      <c r="B4" s="7" t="n">
        <v>472000</v>
      </c>
      <c r="C4" s="7" t="n">
        <v>614000</v>
      </c>
    </row>
    <row r="5" spans="1:3">
      <c r="A5" s="4" t="s">
        <v>510</v>
      </c>
      <c r="B5" s="5" t="n">
        <v>49000</v>
      </c>
      <c r="C5" s="5" t="n">
        <v>77000</v>
      </c>
    </row>
    <row r="6" spans="1:3">
      <c r="A6" s="4" t="s">
        <v>511</v>
      </c>
      <c r="B6" s="5" t="n">
        <v>-22000</v>
      </c>
      <c r="C6" s="5" t="n">
        <v>-8000</v>
      </c>
    </row>
    <row r="7" spans="1:3">
      <c r="A7" s="4" t="s">
        <v>512</v>
      </c>
      <c r="B7" s="5" t="n">
        <v>-14000</v>
      </c>
      <c r="C7" s="5" t="n">
        <v>-76000</v>
      </c>
    </row>
    <row r="8" spans="1:3">
      <c r="A8" s="4" t="s">
        <v>513</v>
      </c>
      <c r="B8" s="7" t="n">
        <v>485000</v>
      </c>
      <c r="C8" s="7" t="n">
        <v>607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14</v>
      </c>
      <c r="B1" s="2" t="s">
        <v>1</v>
      </c>
    </row>
    <row r="2" spans="1:3">
      <c r="B2" s="2" t="s">
        <v>2</v>
      </c>
      <c r="C2" s="2" t="s">
        <v>76</v>
      </c>
    </row>
    <row r="3" spans="1:3">
      <c r="A3" s="4" t="s">
        <v>515</v>
      </c>
    </row>
    <row r="4" spans="1:3">
      <c r="A4" s="3" t="s">
        <v>516</v>
      </c>
    </row>
    <row r="5" spans="1:3">
      <c r="A5" s="4" t="s">
        <v>517</v>
      </c>
      <c r="B5" s="4" t="s">
        <v>518</v>
      </c>
      <c r="C5" s="4" t="s">
        <v>519</v>
      </c>
    </row>
    <row r="6" spans="1:3">
      <c r="A6" s="4" t="s">
        <v>520</v>
      </c>
    </row>
    <row r="7" spans="1:3">
      <c r="A7" s="3" t="s">
        <v>516</v>
      </c>
    </row>
    <row r="8" spans="1:3">
      <c r="A8" s="4" t="s">
        <v>517</v>
      </c>
      <c r="B8" s="4" t="s">
        <v>521</v>
      </c>
    </row>
    <row r="9" spans="1:3">
      <c r="A9" s="4" t="s">
        <v>522</v>
      </c>
    </row>
    <row r="10" spans="1:3">
      <c r="A10" s="3" t="s">
        <v>516</v>
      </c>
    </row>
    <row r="11" spans="1:3">
      <c r="A11" s="4" t="s">
        <v>517</v>
      </c>
      <c r="B11" s="4" t="s">
        <v>523</v>
      </c>
    </row>
    <row r="12" spans="1:3">
      <c r="A12" s="4" t="s">
        <v>524</v>
      </c>
    </row>
    <row r="13" spans="1:3">
      <c r="A13" s="3" t="s">
        <v>516</v>
      </c>
    </row>
    <row r="14" spans="1:3">
      <c r="A14" s="4" t="s">
        <v>517</v>
      </c>
      <c r="B14" s="4" t="s">
        <v>523</v>
      </c>
    </row>
    <row r="15" spans="1:3">
      <c r="A15" s="4" t="s">
        <v>525</v>
      </c>
    </row>
    <row r="16" spans="1:3">
      <c r="A16" s="3" t="s">
        <v>516</v>
      </c>
    </row>
    <row r="17" spans="1:3">
      <c r="A17" s="4" t="s">
        <v>517</v>
      </c>
      <c r="B17" s="4" t="s">
        <v>5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5</v>
      </c>
      <c r="B1" s="2" t="s">
        <v>1</v>
      </c>
    </row>
    <row r="2" spans="1:3">
      <c r="B2" s="2" t="s">
        <v>2</v>
      </c>
      <c r="C2" s="2" t="s">
        <v>76</v>
      </c>
    </row>
    <row r="3" spans="1:3">
      <c r="A3" s="3" t="s">
        <v>126</v>
      </c>
    </row>
    <row r="4" spans="1:3">
      <c r="A4" s="4" t="s">
        <v>94</v>
      </c>
      <c r="B4" s="7" t="n">
        <v>-1886000</v>
      </c>
      <c r="C4" s="7" t="n">
        <v>-698000</v>
      </c>
    </row>
    <row r="5" spans="1:3">
      <c r="A5" s="3" t="s">
        <v>127</v>
      </c>
    </row>
    <row r="6" spans="1:3">
      <c r="A6" s="4" t="s">
        <v>128</v>
      </c>
      <c r="B6" s="5" t="n">
        <v>93000</v>
      </c>
      <c r="C6" s="5" t="n">
        <v>-126000</v>
      </c>
    </row>
    <row r="7" spans="1:3">
      <c r="A7" s="4" t="s">
        <v>129</v>
      </c>
      <c r="B7" s="5" t="n">
        <v>713000</v>
      </c>
      <c r="C7" s="5" t="n">
        <v>522000</v>
      </c>
    </row>
    <row r="8" spans="1:3">
      <c r="A8" s="4" t="s">
        <v>130</v>
      </c>
      <c r="B8" s="5" t="n">
        <v>159000</v>
      </c>
      <c r="C8" s="5" t="n">
        <v>177000</v>
      </c>
    </row>
    <row r="9" spans="1:3">
      <c r="A9" s="4" t="s">
        <v>131</v>
      </c>
      <c r="B9" s="5" t="n">
        <v>90000</v>
      </c>
      <c r="C9" s="5" t="n">
        <v>60000</v>
      </c>
    </row>
    <row r="10" spans="1:3">
      <c r="A10" s="4" t="s">
        <v>132</v>
      </c>
      <c r="B10" s="5" t="n">
        <v>-15000</v>
      </c>
      <c r="C10" s="5" t="n">
        <v>49000</v>
      </c>
    </row>
    <row r="11" spans="1:3">
      <c r="A11" s="3" t="s">
        <v>133</v>
      </c>
    </row>
    <row r="12" spans="1:3">
      <c r="A12" s="4" t="s">
        <v>134</v>
      </c>
      <c r="B12" s="5" t="n">
        <v>47000</v>
      </c>
      <c r="C12" s="5" t="n">
        <v>-394000</v>
      </c>
    </row>
    <row r="13" spans="1:3">
      <c r="A13" s="4" t="s">
        <v>135</v>
      </c>
      <c r="B13" s="5" t="n">
        <v>357000</v>
      </c>
      <c r="C13" s="5" t="n">
        <v>-126000</v>
      </c>
    </row>
    <row r="14" spans="1:3">
      <c r="A14" s="4" t="s">
        <v>136</v>
      </c>
      <c r="B14" s="5" t="n">
        <v>734000</v>
      </c>
      <c r="C14" s="5" t="n">
        <v>1595000</v>
      </c>
    </row>
    <row r="15" spans="1:3">
      <c r="A15" s="4" t="s">
        <v>137</v>
      </c>
      <c r="B15" s="5" t="n">
        <v>377000</v>
      </c>
      <c r="C15" s="5" t="n">
        <v>329000</v>
      </c>
    </row>
    <row r="16" spans="1:3">
      <c r="A16" s="4" t="s">
        <v>138</v>
      </c>
      <c r="B16" s="5" t="n">
        <v>153000</v>
      </c>
      <c r="C16" s="5" t="n">
        <v>-443000</v>
      </c>
    </row>
    <row r="17" spans="1:3">
      <c r="A17" s="4" t="s">
        <v>139</v>
      </c>
      <c r="B17" s="5" t="n">
        <v>2905000</v>
      </c>
      <c r="C17" s="5" t="n">
        <v>385000</v>
      </c>
    </row>
    <row r="18" spans="1:3">
      <c r="A18" s="4" t="s">
        <v>46</v>
      </c>
      <c r="B18" s="5" t="n">
        <v>-1386000</v>
      </c>
      <c r="C18" s="5" t="n">
        <v>-1472000</v>
      </c>
    </row>
    <row r="19" spans="1:3">
      <c r="A19" s="4" t="s">
        <v>140</v>
      </c>
      <c r="B19" s="5" t="n">
        <v>2341000</v>
      </c>
      <c r="C19" s="5" t="n">
        <v>-142000</v>
      </c>
    </row>
    <row r="20" spans="1:3">
      <c r="A20" s="3" t="s">
        <v>141</v>
      </c>
    </row>
    <row r="21" spans="1:3">
      <c r="A21" s="4" t="s">
        <v>142</v>
      </c>
      <c r="B21" s="5" t="n">
        <v>-72000</v>
      </c>
      <c r="C21" s="5" t="n">
        <v>-167000</v>
      </c>
    </row>
    <row r="22" spans="1:3">
      <c r="A22" s="4" t="s">
        <v>143</v>
      </c>
      <c r="B22" s="5" t="n">
        <v>-204000</v>
      </c>
      <c r="C22" s="5" t="n">
        <v>-282000</v>
      </c>
    </row>
    <row r="23" spans="1:3">
      <c r="A23" s="4" t="s">
        <v>144</v>
      </c>
      <c r="B23" s="5" t="n">
        <v>217000</v>
      </c>
      <c r="C23" s="5" t="n">
        <v>271000</v>
      </c>
    </row>
    <row r="24" spans="1:3">
      <c r="A24" s="4" t="s">
        <v>145</v>
      </c>
      <c r="B24" s="5" t="n">
        <v>-59000</v>
      </c>
      <c r="C24" s="5" t="n">
        <v>-178000</v>
      </c>
    </row>
    <row r="25" spans="1:3">
      <c r="A25" s="3" t="s">
        <v>146</v>
      </c>
    </row>
    <row r="26" spans="1:3">
      <c r="A26" s="4" t="s">
        <v>147</v>
      </c>
      <c r="B26" s="5" t="n">
        <v>9855000</v>
      </c>
      <c r="C26" s="4" t="s">
        <v>53</v>
      </c>
    </row>
    <row r="27" spans="1:3">
      <c r="A27" s="4" t="s">
        <v>148</v>
      </c>
      <c r="B27" s="5" t="n">
        <v>-11581000</v>
      </c>
      <c r="C27" s="4" t="s">
        <v>53</v>
      </c>
    </row>
    <row r="28" spans="1:3">
      <c r="A28" s="4" t="s">
        <v>149</v>
      </c>
      <c r="B28" s="5" t="n">
        <v>1165000</v>
      </c>
      <c r="C28" s="5" t="n">
        <v>1000</v>
      </c>
    </row>
    <row r="29" spans="1:3">
      <c r="A29" s="4" t="s">
        <v>150</v>
      </c>
      <c r="B29" s="5" t="n">
        <v>-561000</v>
      </c>
      <c r="C29" s="5" t="n">
        <v>1000</v>
      </c>
    </row>
    <row r="30" spans="1:3">
      <c r="A30" s="4" t="s">
        <v>151</v>
      </c>
      <c r="B30" s="5" t="n">
        <v>-26000</v>
      </c>
      <c r="C30" s="5" t="n">
        <v>-27000</v>
      </c>
    </row>
    <row r="31" spans="1:3">
      <c r="A31" s="4" t="s">
        <v>152</v>
      </c>
      <c r="B31" s="5" t="n">
        <v>1695000</v>
      </c>
      <c r="C31" s="5" t="n">
        <v>-346000</v>
      </c>
    </row>
    <row r="32" spans="1:3">
      <c r="A32" s="4" t="s">
        <v>153</v>
      </c>
      <c r="B32" s="5" t="n">
        <v>4972000</v>
      </c>
      <c r="C32" s="5" t="n">
        <v>4489000</v>
      </c>
    </row>
    <row r="33" spans="1:3">
      <c r="A33" s="4" t="s">
        <v>154</v>
      </c>
      <c r="B33" s="5" t="n">
        <v>6667000</v>
      </c>
      <c r="C33" s="5" t="n">
        <v>4143000</v>
      </c>
    </row>
    <row r="34" spans="1:3">
      <c r="A34" s="3" t="s">
        <v>155</v>
      </c>
    </row>
    <row r="35" spans="1:3">
      <c r="A35" s="4" t="s">
        <v>156</v>
      </c>
      <c r="B35" s="4" t="s">
        <v>53</v>
      </c>
      <c r="C35" s="4" t="s">
        <v>53</v>
      </c>
    </row>
    <row r="36" spans="1:3">
      <c r="A36" s="4" t="s">
        <v>157</v>
      </c>
      <c r="B36" s="5" t="n">
        <v>43000</v>
      </c>
      <c r="C36" s="5" t="n">
        <v>31000</v>
      </c>
    </row>
    <row r="37" spans="1:3">
      <c r="A37" s="3" t="s">
        <v>158</v>
      </c>
    </row>
    <row r="38" spans="1:3">
      <c r="A38" s="4" t="s">
        <v>100</v>
      </c>
      <c r="B38" s="5" t="n">
        <v>4000</v>
      </c>
      <c r="C38" s="5" t="n">
        <v>15000</v>
      </c>
    </row>
    <row r="39" spans="1:3">
      <c r="A39" s="4" t="s">
        <v>159</v>
      </c>
      <c r="B39" s="7" t="n">
        <v>216000</v>
      </c>
      <c r="C39" s="7" t="n">
        <v>6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6</v>
      </c>
      <c r="B1" s="2" t="s">
        <v>2</v>
      </c>
      <c r="C1" s="2" t="s">
        <v>25</v>
      </c>
    </row>
    <row r="2" spans="1:3">
      <c r="A2" s="3" t="s">
        <v>527</v>
      </c>
    </row>
    <row r="3" spans="1:3">
      <c r="A3" s="4" t="s">
        <v>528</v>
      </c>
      <c r="B3" s="7" t="n">
        <v>44000000</v>
      </c>
      <c r="C3" s="7" t="n">
        <v>44246000</v>
      </c>
    </row>
    <row r="4" spans="1:3">
      <c r="A4" s="4" t="s">
        <v>266</v>
      </c>
    </row>
    <row r="5" spans="1:3">
      <c r="A5" s="3" t="s">
        <v>527</v>
      </c>
    </row>
    <row r="6" spans="1:3">
      <c r="A6" s="4" t="s">
        <v>528</v>
      </c>
      <c r="B6" s="5" t="n">
        <v>740000</v>
      </c>
      <c r="C6" s="5" t="n">
        <v>1012000</v>
      </c>
    </row>
    <row r="7" spans="1:3">
      <c r="A7" s="4" t="s">
        <v>269</v>
      </c>
    </row>
    <row r="8" spans="1:3">
      <c r="A8" s="3" t="s">
        <v>527</v>
      </c>
    </row>
    <row r="9" spans="1:3">
      <c r="A9" s="4" t="s">
        <v>528</v>
      </c>
      <c r="B9" s="7" t="n">
        <v>949000</v>
      </c>
      <c r="C9" s="7" t="n">
        <v>113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6</v>
      </c>
    </row>
    <row r="3" spans="1:3">
      <c r="A3" s="3" t="s">
        <v>527</v>
      </c>
    </row>
    <row r="4" spans="1:3">
      <c r="A4" s="4" t="s">
        <v>530</v>
      </c>
      <c r="B4" s="7" t="n">
        <v>7999000</v>
      </c>
      <c r="C4" s="7" t="n">
        <v>10477000</v>
      </c>
    </row>
    <row r="5" spans="1:3">
      <c r="A5" s="4" t="s">
        <v>531</v>
      </c>
      <c r="B5" s="5" t="n">
        <v>-1886000</v>
      </c>
      <c r="C5" s="5" t="n">
        <v>-698000</v>
      </c>
    </row>
    <row r="6" spans="1:3">
      <c r="A6" s="4" t="s">
        <v>266</v>
      </c>
    </row>
    <row r="7" spans="1:3">
      <c r="A7" s="3" t="s">
        <v>527</v>
      </c>
    </row>
    <row r="8" spans="1:3">
      <c r="A8" s="4" t="s">
        <v>530</v>
      </c>
      <c r="B8" s="5" t="n">
        <v>215000</v>
      </c>
      <c r="C8" s="5" t="n">
        <v>807000</v>
      </c>
    </row>
    <row r="9" spans="1:3">
      <c r="A9" s="4" t="s">
        <v>531</v>
      </c>
      <c r="B9" s="5" t="n">
        <v>-5000</v>
      </c>
      <c r="C9" s="5" t="n">
        <v>384000</v>
      </c>
    </row>
    <row r="10" spans="1:3">
      <c r="A10" s="4" t="s">
        <v>269</v>
      </c>
    </row>
    <row r="11" spans="1:3">
      <c r="A11" s="3" t="s">
        <v>527</v>
      </c>
    </row>
    <row r="12" spans="1:3">
      <c r="A12" s="4" t="s">
        <v>530</v>
      </c>
      <c r="B12" s="5" t="n">
        <v>71000</v>
      </c>
      <c r="C12" s="5" t="n">
        <v>66000</v>
      </c>
    </row>
    <row r="13" spans="1:3">
      <c r="A13" s="4" t="s">
        <v>531</v>
      </c>
      <c r="B13" s="7" t="n">
        <v>-62000</v>
      </c>
      <c r="C13" s="7" t="n">
        <v>-10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4:29:35Z</dcterms:created>
  <dcterms:modified xmlns:dcterms="http://purl.org/dc/terms/" xmlns:xsi="http://www.w3.org/2001/XMLSchema-instance" xsi:type="dcterms:W3CDTF">2017-05-12T14:29:35Z</dcterms:modified>
</cp:coreProperties>
</file>